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INVENTORIES, NET"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STOCKHOLDERS_ EQUITY AND MEMBER" sheetId="16" state="visible" r:id="rId16"/>
    <sheet xmlns:r="http://schemas.openxmlformats.org/officeDocument/2006/relationships" name="EQUITY-BASED COMPENSATION" sheetId="17" state="visible" r:id="rId17"/>
    <sheet xmlns:r="http://schemas.openxmlformats.org/officeDocument/2006/relationships" name="INCOME TAXES AND TAX RECEIVABLE"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EARNINGS PER SHARE (Tables)" sheetId="27" state="visible" r:id="rId27"/>
    <sheet xmlns:r="http://schemas.openxmlformats.org/officeDocument/2006/relationships" name="INVENTORIES, NET (Tables)" sheetId="28" state="visible" r:id="rId28"/>
    <sheet xmlns:r="http://schemas.openxmlformats.org/officeDocument/2006/relationships" name="PROPERTY AND EQUIPMENT, NET (Ta" sheetId="29" state="visible" r:id="rId29"/>
    <sheet xmlns:r="http://schemas.openxmlformats.org/officeDocument/2006/relationships" name="ACCRUED EXPENSES AND OTHER CU_2"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STOCKHOLDERS_ EQUITY AND MEMB_2" sheetId="33" state="visible" r:id="rId33"/>
    <sheet xmlns:r="http://schemas.openxmlformats.org/officeDocument/2006/relationships" name="EQUITY-BASED COMPENSATION (Tabl" sheetId="34" state="visible" r:id="rId34"/>
    <sheet xmlns:r="http://schemas.openxmlformats.org/officeDocument/2006/relationships" name="INCOME TAXES AND TAX RECEIVAB_2" sheetId="35" state="visible" r:id="rId35"/>
    <sheet xmlns:r="http://schemas.openxmlformats.org/officeDocument/2006/relationships" name="COMMITMENTS AND CONTINGENCIES (" sheetId="36" state="visible" r:id="rId36"/>
    <sheet xmlns:r="http://schemas.openxmlformats.org/officeDocument/2006/relationships" name="BUSINESS AND ORGANIZATION (Deta"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EARNINGS PER SHARE (Details)" sheetId="43" state="visible" r:id="rId43"/>
    <sheet xmlns:r="http://schemas.openxmlformats.org/officeDocument/2006/relationships" name="INVENTORIES, NET - Schedule of " sheetId="44" state="visible" r:id="rId44"/>
    <sheet xmlns:r="http://schemas.openxmlformats.org/officeDocument/2006/relationships" name="INVENTORIES, NET - Allowance fo" sheetId="45" state="visible" r:id="rId45"/>
    <sheet xmlns:r="http://schemas.openxmlformats.org/officeDocument/2006/relationships" name="INVENTORIES, NET - Narratives (" sheetId="46" state="visible" r:id="rId46"/>
    <sheet xmlns:r="http://schemas.openxmlformats.org/officeDocument/2006/relationships" name="PROPERTY AND EQUIPMENT, NET (De" sheetId="47" state="visible" r:id="rId47"/>
    <sheet xmlns:r="http://schemas.openxmlformats.org/officeDocument/2006/relationships" name="ACCRUED EXPENSES AND OTHER CU_3" sheetId="48" state="visible" r:id="rId48"/>
    <sheet xmlns:r="http://schemas.openxmlformats.org/officeDocument/2006/relationships" name="ACCRUED EXPENSES AND OTHER CU_4" sheetId="49" state="visible" r:id="rId49"/>
    <sheet xmlns:r="http://schemas.openxmlformats.org/officeDocument/2006/relationships" name="LEASES - Total Operating Lease " sheetId="50" state="visible" r:id="rId50"/>
    <sheet xmlns:r="http://schemas.openxmlformats.org/officeDocument/2006/relationships" name="LEASES - Schedule of Additional" sheetId="51" state="visible" r:id="rId51"/>
    <sheet xmlns:r="http://schemas.openxmlformats.org/officeDocument/2006/relationships" name="LEASES - Future Minimum Lease P" sheetId="52" state="visible" r:id="rId52"/>
    <sheet xmlns:r="http://schemas.openxmlformats.org/officeDocument/2006/relationships" name="LEASES - Narrative (Details)" sheetId="53" state="visible" r:id="rId53"/>
    <sheet xmlns:r="http://schemas.openxmlformats.org/officeDocument/2006/relationships" name="LEASES - Weighted Average Remai" sheetId="54" state="visible" r:id="rId54"/>
    <sheet xmlns:r="http://schemas.openxmlformats.org/officeDocument/2006/relationships" name="DEBT- Schedule of Long-term Deb" sheetId="55" state="visible" r:id="rId55"/>
    <sheet xmlns:r="http://schemas.openxmlformats.org/officeDocument/2006/relationships" name="DEBT - Narrative (Details)" sheetId="56" state="visible" r:id="rId56"/>
    <sheet xmlns:r="http://schemas.openxmlformats.org/officeDocument/2006/relationships" name="DEBT - Debt Maturity (Details)" sheetId="57" state="visible" r:id="rId57"/>
    <sheet xmlns:r="http://schemas.openxmlformats.org/officeDocument/2006/relationships" name="STOCKHOLDERS_ EQUITY AND MEMB_3" sheetId="58" state="visible" r:id="rId58"/>
    <sheet xmlns:r="http://schemas.openxmlformats.org/officeDocument/2006/relationships" name="STOCKHOLDERS_ EQUITY AND MEMB_4" sheetId="59" state="visible" r:id="rId59"/>
    <sheet xmlns:r="http://schemas.openxmlformats.org/officeDocument/2006/relationships" name="EQUITY-BASED COMPENSATION - Nar" sheetId="60" state="visible" r:id="rId60"/>
    <sheet xmlns:r="http://schemas.openxmlformats.org/officeDocument/2006/relationships" name="EQUITY-BASED COMPENSATION - RSU" sheetId="61" state="visible" r:id="rId61"/>
    <sheet xmlns:r="http://schemas.openxmlformats.org/officeDocument/2006/relationships" name="EQUITY-BASED COMPENSATION - Sto" sheetId="62" state="visible" r:id="rId62"/>
    <sheet xmlns:r="http://schemas.openxmlformats.org/officeDocument/2006/relationships" name="EQUITY-BASED COMPENSATION - LLC" sheetId="63" state="visible" r:id="rId63"/>
    <sheet xmlns:r="http://schemas.openxmlformats.org/officeDocument/2006/relationships" name="INCOME TAXES AND TAX RECEIVAB_3" sheetId="64" state="visible" r:id="rId64"/>
    <sheet xmlns:r="http://schemas.openxmlformats.org/officeDocument/2006/relationships" name="INCOME TAXES AND TAX RECEIVAB_4" sheetId="65" state="visible" r:id="rId65"/>
    <sheet xmlns:r="http://schemas.openxmlformats.org/officeDocument/2006/relationships" name="INCOME TAXES AND TAX RECEIVAB_5" sheetId="66" state="visible" r:id="rId66"/>
    <sheet xmlns:r="http://schemas.openxmlformats.org/officeDocument/2006/relationships" name="INCOME TAXES AND TAX RECEIVAB_6" sheetId="67" state="visible" r:id="rId67"/>
    <sheet xmlns:r="http://schemas.openxmlformats.org/officeDocument/2006/relationships" name="INCOME TAXES AND TAX RECEIVAB_7" sheetId="68" state="visible" r:id="rId68"/>
    <sheet xmlns:r="http://schemas.openxmlformats.org/officeDocument/2006/relationships" name="SEGMENT INFORMATION (Details)"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_);(#,##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0,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836</t>
        </is>
      </c>
      <c r="C9" s="4" t="inlineStr">
        <is>
          <t xml:space="preserve"> </t>
        </is>
      </c>
      <c r="D9" s="4" t="inlineStr">
        <is>
          <t xml:space="preserve"> </t>
        </is>
      </c>
    </row>
    <row r="10">
      <c r="A10" s="4" t="inlineStr">
        <is>
          <t>Entity Registrant Name</t>
        </is>
      </c>
      <c r="B10" s="4" t="inlineStr">
        <is>
          <t>Brilliant Earth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1015499</t>
        </is>
      </c>
      <c r="C12" s="4" t="inlineStr">
        <is>
          <t xml:space="preserve"> </t>
        </is>
      </c>
      <c r="D12" s="4" t="inlineStr">
        <is>
          <t xml:space="preserve"> </t>
        </is>
      </c>
    </row>
    <row r="13">
      <c r="A13" s="4" t="inlineStr">
        <is>
          <t>Entity Address, Address Line One</t>
        </is>
      </c>
      <c r="B13" s="4" t="inlineStr">
        <is>
          <t>300 Grant Avenue</t>
        </is>
      </c>
      <c r="C13" s="4" t="inlineStr">
        <is>
          <t xml:space="preserve"> </t>
        </is>
      </c>
      <c r="D13" s="4" t="inlineStr">
        <is>
          <t xml:space="preserve"> </t>
        </is>
      </c>
    </row>
    <row r="14">
      <c r="A14" s="4" t="inlineStr">
        <is>
          <t>Entity Address, Address Line Two</t>
        </is>
      </c>
      <c r="B14" s="4" t="inlineStr">
        <is>
          <t>Third Floor</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08</t>
        </is>
      </c>
      <c r="C17" s="4" t="inlineStr">
        <is>
          <t xml:space="preserve"> </t>
        </is>
      </c>
      <c r="D17" s="4" t="inlineStr">
        <is>
          <t xml:space="preserve"> </t>
        </is>
      </c>
    </row>
    <row r="18">
      <c r="A18" s="4" t="inlineStr">
        <is>
          <t>City Area Code</t>
        </is>
      </c>
      <c r="B18" s="4" t="inlineStr">
        <is>
          <t>800</t>
        </is>
      </c>
      <c r="C18" s="4" t="inlineStr">
        <is>
          <t xml:space="preserve"> </t>
        </is>
      </c>
      <c r="D18" s="4" t="inlineStr">
        <is>
          <t xml:space="preserve"> </t>
        </is>
      </c>
    </row>
    <row r="19">
      <c r="A19" s="4" t="inlineStr">
        <is>
          <t>Local Phone Number</t>
        </is>
      </c>
      <c r="B19" s="4" t="inlineStr">
        <is>
          <t>691-0952</t>
        </is>
      </c>
      <c r="C19" s="4" t="inlineStr">
        <is>
          <t xml:space="preserve"> </t>
        </is>
      </c>
      <c r="D19" s="4" t="inlineStr">
        <is>
          <t xml:space="preserve"> </t>
        </is>
      </c>
    </row>
    <row r="20">
      <c r="A20" s="4" t="inlineStr">
        <is>
          <t>Title of 12(b) Security</t>
        </is>
      </c>
      <c r="B20" s="4" t="inlineStr">
        <is>
          <t>Class A common stock, $0.0001 par value per share</t>
        </is>
      </c>
      <c r="C20" s="4" t="inlineStr">
        <is>
          <t xml:space="preserve"> </t>
        </is>
      </c>
      <c r="D20" s="4" t="inlineStr">
        <is>
          <t xml:space="preserve"> </t>
        </is>
      </c>
    </row>
    <row r="21">
      <c r="A21" s="4" t="inlineStr">
        <is>
          <t>Trading Symbol</t>
        </is>
      </c>
      <c r="B21" s="4" t="inlineStr">
        <is>
          <t>BRL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9.1</v>
      </c>
    </row>
    <row r="35">
      <c r="A35" s="4" t="inlineStr">
        <is>
          <t>Documents Incorporated by Reference</t>
        </is>
      </c>
      <c r="B35" s="4" t="inlineStr">
        <is>
          <t>Specifically identified portions of the registrant’s definitive proxy statement for the 2024 annual meeting of stockholders, which will be filed no later than 120 days after the end of the registrant’s fiscal year ended December 31, 2024, are incorporated by reference into Part III of this Annual Report on Form 10-K.</t>
        </is>
      </c>
      <c r="C35" s="4" t="inlineStr">
        <is>
          <t xml:space="preserve"> </t>
        </is>
      </c>
      <c r="D35" s="4" t="inlineStr">
        <is>
          <t xml:space="preserve"> </t>
        </is>
      </c>
    </row>
    <row r="36">
      <c r="A36" s="4" t="inlineStr">
        <is>
          <t>Entity Central Index Key</t>
        </is>
      </c>
      <c r="B36" s="4" t="inlineStr">
        <is>
          <t>0001866757</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Class A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4433900</v>
      </c>
      <c r="D42" s="4" t="inlineStr">
        <is>
          <t xml:space="preserve"> </t>
        </is>
      </c>
    </row>
    <row r="43">
      <c r="A43" s="4" t="inlineStr">
        <is>
          <t>Class B Common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35835012</v>
      </c>
      <c r="D45" s="4" t="inlineStr">
        <is>
          <t xml:space="preserve"> </t>
        </is>
      </c>
    </row>
    <row r="46">
      <c r="A46" s="4" t="inlineStr">
        <is>
          <t>Class C Common Stock</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49119976</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applicable to Brilliant Earth Group, Inc. by the weighted average shares of Class A common stock outstanding (and Class D common stock if outstanding) during the period. Diluted earnings per share is computed by adjusting the net income available to Brilliant Earth Group, Inc. and the weighted average shares outstanding to give effect to potentially dilutive securities. Shares of Class B and Class C common stock are not entitled to receive any distributions or dividends and are therefore excluded from this presentation since they are not participating securities. Basic and diluted earnings per share of Class A common stock for the years ended December 31, 2024 and 2023, h ave been computed as follows (in thousands, except share and per share amounts): December 31, 2024 2023 Numerator: Net income attributable to Brilliant Earth Group, Inc., BASIC $ 541 $ 584 Add: Net income impact from assumed redemption of all LLC Units to common stock 3,453 4,150 Less: Income tax expense on net income attributable to NCI (878) (1,081) Net income attributable to Brilliant Earth Group, Inc., after adjustment for assumed conversion, DILUTED $ 3,116 $ 3,653 Denominator: Weighted average shares of common stock outstanding, BASIC 13,304,227 11,928,308 Dilutive effects of: Vested LLC Units that are exchangeable for common stock 84,884,486 84,699,687 Unvested LLC Units that are exchangeable for common stock 43,953 325,103 RSUs 120,258 102,118 Weighted average shares of common stock outstanding, DILUTED 98,352,924 97,055,216 BASIC earnings per share $ 0.04 $ 0.05 DILUTED earnings per share $ 0.03 $ 0.04 Net income attributable to the non-controlling interest is added back to net income in the fully dilutive computation and has been adjusted for income taxes which would have been expensed had the income been recognized by Brilliant Earth Group, Inc., a taxable entity. The weighted average common shares outstanding in the diluted computation per share assumes all outstanding LLC Units are converted and the Company will elect to issue shares of common stock upon redemption rather than cash-settle. For the years ended December 31, 2024 and 2023, the dilutive impact of vested LLC Units convertible into common stock were included in the computation of diluted earnings per share under the if-converted method; the dilutive impact of unvested LLC Units and RSUs were included using the treasury stock method. The following table presents the shares underlying RSUs, stock options, and unvested LLC units for the years ended December 31, 2024 and 2023, that have been excluded from the computation of earnings per share because such impact would be anti-dilutive: December 31, 2024 2023 RSUs 3,701,131 3,032,037 Stock options 709,147 795,763 Unvested LLC units 13,14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INVENTORIES, NET Inventories, net consist of the following (in thousands): December 31, 2024 2023 Loose diamonds $ 6,097 $ 8,168 Fine jewelry and other 32,732 29,975 Allowance for inventory obsolescence (537) (355) Total inventories, net $ 38,292 $ 37,788 The allowance for inventory obsolescence consists of the following (in thousands): December 31, 2024 2023 Balance at beginning of period $ (355) $ (307) Change in allowance for inventory obsolescence (182) (48) Balance at end of period $ (537) $ (355) As of December 31, 2024 and 2023, the Company had $15.6 million and $24.8 million, respectively, of consigned inventory held on behalf of suppliers which is not recorded i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 of the following (in thousands): December 31, 2024 2023 Equipment $ 4,188 $ 3,428 Furniture and fixtures 3,040 2,585 Leasehold improvements 25,682 21,999 Construction in progress 719 992 Other 1,018 1,059 Gross property and equipment 34,647 30,063 Less: accumulated depreciation (13,021) (8,016) Total property and equipment, net $ 21,626 $ 22,047 Total depreciation expense was approximately $5.3 million and $4.2 million for the years ended December 31, 2024 and 2023, respectively. The amount of depreciation expense included in cost of sales in the consolidated statements of operations was $0.5 million with the remaining amount of depreciation expense included in general and administrative expenses in the consolidated statements of operations for the year ended December 31, 2024 . There was no depreciation expense included in cost of sales in the consolidated statements of operations for the year ende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in thousands): December 31, 2024 2023 Vendor expenses $ 12,609 $ 12,400 Payroll expenses 6,191 6,027 Sales and other tax payable 4,276 4,040 Provision for sales returns and allowances 2,869 2,449 Current portion of TRA — 186 Other 5,769 6,036 Total accrued expenses and other current liabilities $ 31,714 $ 31,138 Included in accrued expenses and other current liabilities is a provision for sales returns and allowances. Returns are estimated based on past experience and current expectations and are recorded as an adjustment to revenue. Activity for the years ended December 31, 2024 and 2023 was as follows (in thousands): December 31, 2024 2023 Balance at beginning of period $ 2,449 $ 2,332 Provision 26,218 23,713 Returns and allowances (25,798) (23,596) Balance at end of period $ 2,869 $ 2,4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otal operating lease ROU assets and lease liabilities were as follows (in thousands): December 31, Assets Classification 2024 2023 Operating ROU assets at cost Operating lease right of use assets $ 48,394 $ 42,169 Accumulated amortization Operating lease right of use assets (13,172) (7,921) Net book value $ 35,222 $ 34,248 Liabilities Current: Operating leases Current portion of operating lease liabilities $ 6,108 $ 4,993 Noncurrent: Operating leases Operating lease liabilities 35,856 35,572 Total lease liabilities $ 41,964 $ 40,565 In May 2024, the Company entered into a sublet of a portion of leased office space to a third party for the remaining lease term. Sublease income is recognized on a straight-line basis over the sublease agreement. Total operating lease costs were as follows (in thousands): December 31, Classification 2024 2023 Operating lease costs General and administrative expense $ 7,768 $ 6,912 Operating lease costs Cost of sales 273 — Variable lease costs General and administrative expense 1,717 1,345 Variable lease costs Cost of sales 143 — Sublease income General and administrative expense (141) — Total lease costs $ 9,760 $ 8,257 The maturity analysis of the operating lease liabilities as of December 31, 2024 was as follows (in thousands): Amount Years ending December 31, 2025 $ 8,395 2026 9,110 2027 7,770 2028 6,587 2029 5,710 Thereafter 13,307 Total minimum lease payments (1) 50,879 Less: imputed interest (8,915) Net present value of operating lease liabilities 41,964 Less: current portion (6,108) Long-term portion $ 35,856 (1) Future minimum lease payments exclude $1.8 million of future payments required under a signed lease agreement that has not yet commenced. This operating lease will commence after December 31, 2024 with a lease term of five years. As of December 31, 2024, future minimum tenant operating receipts remaining under the third-party sublease were $0.5 million with a remaining sublease term of 1.9 years. The following table summarizes the weighted-average remaining lease term and weighted-average discount rate on long-term leases as of December 31, 2024 and 2023 (in thousands): December 31, 2024 2023 Weighted-average remaining lease term - operating leases 6.3 years 7.0 years Weighted-average discount rate - operating leases 5.9 % 5.5 % Supplemental cash flow information related to operating leases is as follows: Operating cash flows from operating leases $ 8,208 $ 6,44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The following table summarizes the net carrying amount of the Company's outstanding debt as of December 31, 2024 and 2023, net of debt issuance costs (in thousands): December 31, 2024 December 31, 2023 Outstanding principal Debt issuance costs Net carrying amount Outstanding principal Debt issuance costs Net carrying amount Current portion $ 5,688 $ — $ 5,688 $ 4,063 $ — $ 4,063 Long-term 50,375 (365) 50,010 56,063 (490) 55,573 Total debt $ 56,063 $ (365) $ 55,698 $ 60,126 $ (490) $ 59,636 SVB Credit Agreement On May 24, 2022 (the “Closing Date”), Brilliant Earth, LLC, as borrower, and SVB, as administrative agent and collateral agent for the lenders, entered into a credit agreement (the “SVB Credit Agreement”) which provides for a secured term loan credit facility of $65.0 million (the “SVB Term Loan”) and a secured revolving credit facility in an amount of up to $40.0 million (the “SVB Revolving Facility”, and together with the SVB Term Loan, the “SVB Credit Facilities”). The SVB Credit Facilities were used to refinance existing indebtedness, pay related fees and expenses, and will be used from and after the Closing Date for working capital and general corporate purposes. The SVB Credit Facilities mature on May 24, 2027 (the “Maturity Date”). As of December 31, 2024, there are no a mounts outstanding under the SVB Revolving Facility and the amount available for future borrowings wa s $39.9 million, after accounting for outstanding letters of credit. The SVB Credit Facilities are secured by substantially all assets of Brilliant Earth, LLC and any of its future material subsidiaries, subject to customary exceptions. Brilliant Earth, LLC’s future material subsidiaries (subject to certain customary exceptions) will guarantee repayment of the SVB Credit Facilities. Borrowings under the SVB Credit Facilities bear interest at either (a) a secured overnight financing rate plus an annual adjustment of 0.125%, plus an applicable margin of 2.25% to 2.75%, depending on the Consolidated Total Leverage Ratio (defined below), or an alternate base rate plus an applicable margin of 1.25% to 1.75%, depending on the Consolidated Total Leverage Ratio, each subject to a 0.00% floor. In addition, Brilliant Earth, LLC has agreed to pay a commitment fee on the first day of each quarter on the unused amount of the SVB Revolving Credit Facility, equal to 0.25% to 0.35% per annum depending on the Consolidated Total Leverage Ratio. The Consolidated Total Leverage Ratio is defined as the ratio, as of the last day of any four fiscal quarter period, of (a) Consolidated Total Indebtedness of the Company and its subsidiaries to (b) the Consolidated EBITDA for such period (each term as further defined in the SVB Credit Agreement). The SVB Term Loan is required to be repaid on the last day of each calendar quarter (commencing on September 30, 2022), in an amount equal to 1.25% per quarter through June 30, 2024, 1.875% per quarter from September 30, 2024 through June 30, 2025, and 2.50% per quarter thereafter, with the balance payable on the Maturity Date. The SVB Term Loan is also subject to certain mandatory prepayment requirements in connection with asset sales, casualty events and debt incurrence, subject to customary exceptions. The SVB Credit Facilities are subject to customary affirmative covenants and negative covenants as well as financial maintenance covenants. The financial covenants are tested at the end of each fiscal quarter and require that (a) the Company and its subsidiaries not have a Consolidated Fixed Charge Coverage Ratio (defined as the ratio of (i) Consolidated EBITDA, less cash taxes (including tax distributions), less certain capital expenditures, less cash dividends and other cash restricted payments, to (ii) the sum of cash interest expense and scheduled principal payments on outstanding debt (in each case, as further defined in the SVB Credit Agreement)) of less than 1.25 to 1.00, (b) the Company and its subsidiaries not have a Consolidated Total Leverage Ratio of more than 4.00 to 1.00, and (c) Brilliant Earth, LLC and its subsidiaries not have a Consolidated Borrower Leverage Ratio (defined substantially similar as Consolidated Total Leverage Ratio, but limited to Brilliant Earth, LLC and its subsidiaries) in excess of 3.00 to 1.00 (which level is subject to temporary increases to 4.00 to 1.00 in connection with certain acquisitions). On February 21, 2024, we entered into the First Amendment to the SVB Credit Agreement (the “First Amendment”), pursuant to which the lenders agreed to suspend the requirement to comply with the Consolidated Fixed Charge Coverage Ratio covenant on the last day of the fiscal quarters ended December 31, 2023, March 31, 2024, and June 30, 2024. The First Amendment also required us to maintain Balance Sheet Cash (defined as unrestricted cash and cash equivalents held in accounts with the lenders and their affiliates ) in an amount greater than the sum of the aggregate principal amount outstanding under the SVB Revolving Facility (including issued letters of credit) and the aggregate principal amount of the SVB Term Loan outstanding at such time, which requirement applied at all times commencing on February 21, 2024 until the last day of the fiscal quarter ended June 30, 2024. After such time, the minimum Balance Sheet Cash covenant no longer applied. As of December 31, 2024 the Company was in compliance with all applicable covenants under the SVB Agreement. On March 10, 2023, SVB was closed by the California Department of Financial Protection and Innovation, and the Federal Deposit Insurance Corporation (“FDIC”) was appointed as receiver. On March 14, 2023, the FDIC announced the establishment of Silicon Valley Bridge Bank, N.A. (the “Bridge Bank”) which assumed the deposits and obligations of SVB. On March 26, 2023, the FDIC announced that it had entered into a purchase and assumption agreement with First-Citizens Bank &amp; Trust Company, Raleigh, North Carolina (“First Citizens”) under which all deposits and loans of the Bridge Bank were assumed by First Citizens. At December 31, 2024, deferred issuance costs included in other assets totaled $0.3 million , net of accumulated amortization of $0.3 million . At December 31, 2024, deferred issuance costs included in long-term debt totaled $0.4 million , net of accumulated amortization of $0.5 million . These costs are being amortized to interest expense over the term of the loan. The Company's debt effective interest rate was 8.56% and 8.25% , for the years ended December 31, 2024 and 2023, respectively. Interest expense was $4.7 million and $4.9 million; and amortization of deferred issuance costs was $0.3 million and $0.3 million for the years ended December 31, 2024 and 2023, respectively. As of December 31, 2024, the aggregate future principal payments under the SVB Term Loan were as follows (in thousands): Principal Years ending December 31, 2025 $ 5,688 2026 6,500 2027 43,875 Total aggregate future principal payments $ 56,0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TOCKHOLDERS’ EQUITY AND MEMBERS UNITS</t>
        </is>
      </c>
      <c r="B1" s="2" t="inlineStr">
        <is>
          <t>12 Months Ended</t>
        </is>
      </c>
    </row>
    <row r="2">
      <c r="B2" s="2" t="inlineStr">
        <is>
          <t>Dec. 31, 2024</t>
        </is>
      </c>
    </row>
    <row r="3">
      <c r="A3" s="3" t="inlineStr">
        <is>
          <t>Equity [Abstract]</t>
        </is>
      </c>
      <c r="B3" s="4" t="inlineStr">
        <is>
          <t xml:space="preserve"> </t>
        </is>
      </c>
    </row>
    <row r="4">
      <c r="A4" s="4" t="inlineStr">
        <is>
          <t>STOCKHOLDERS’ EQUITY AND MEMBERS UNITS</t>
        </is>
      </c>
      <c r="B4" s="4" t="inlineStr">
        <is>
          <t>STOCKHOLDERS’ EQUITY AND MEMBERS UNITS Summary Capitalization The following summarizes the capitalization and voting rights of the Company’s classes of equity as of December 31, 2024 and 2023: December 31, 2024 2023 Authorized Outstanding Votes per Economic Preferred stock 10,000,000 None None Common stock: Class A 1,200,000,000 13,843,944 12,522,146 1 Yes Class B 150,000,000 35,820,912 35,688,349 1 No Class C 150,000,000 49,119,976 49,119,976 10 No Class D 150,000,000 None None 10 Yes Common stock reserved for issuances: Conversion of LLC Units 84,940,888 84,808,325 Unvested LLC Units 24,903 177,884 Unvested RSUs 3,847,636 3,942,052 Stock options 665,905 758,458 Common LLC Units 84,940,888 84,808,325 No Yes Our Board of Directors (the “Board”) is authorized to direct the Company to issue shares of preferred stock in one or more series and the discretion to determine the number and designation of such series and the powers, rights, preferences, privileges and restrictions, including voting rights, dividend rights, conversion rights, redemption privileges and liquidation preferences, of each series of preferred stock. Through December 31, 2024 , no series of preferred stock have been issued. Shares of Class B and Class C common stock are not entitled to receive any distributions or dividends other than in connection with a liquidation and have no rights to convert into Class A common stock or Class D common stock, separate from an exchange or redemption of the LLC Interests corresponding to such shares of Class B common stock or Class C common stock, as applicable, as discussed below under Brilliant Earth, LLC . When a common unit is redeemed for cash or Class A or D common stock by a Continuing Equity Owner who holds shares of Class B common stock or Class C common stock, such Continuing Equity Owner will be required to surrender a share of C lass B common stock or Class C common stock, as applicable, which will be cancelled for no consideration. The Company must, at all times, maintain (i) a one-to-one ratio between the number of shares of Class A common stock issued to Brilliant Earth Group, Inc. and the number of LLC Interests owned by Brilliant Earth Group, Inc., and (ii) maintain a one-to-one ratio between the number of shares of Class B and Class C common stock owned by the Continuing Equity Owners and the number of LLC Interests owned by them. The different classes of common stock as of December 31, 2024 , are held as follows: • 13,843,944 shares of Class A common stock that includes conversion of LLC Units and vesting of RSUs; • 35,820,912 shares of Class B common stock are held by the Continuing Equity Owners excluding the Founders; and • 49,119,976 shares of Class C common stock are held by the Founders. Class C and D common stock may only be held by the Founders and their respective permitted transferees. No shares of Class D common stock are outstanding but may be issued in connection with an exchange by the Founders of their LLC Interests (along with an equal number of shares of Class C common stock and such shares shall be immediately cancelled). Brilliant Earth, LLC As of December 31, 2024, Brilliant Earth Group, Inc. hold s a 14.0% e conomic interest in Brilliant Earth, LLC through its ownership of 13,843,944 LLC Units, but consolidates Brilliant Earth, LLC as sole managing member. The rem aining 84,940,888 LLC units represe nting an 86.0% i nterest are held by the Continuing Equity Owners and presented in the consolidated financial statements as a non-controlling interest. The organization agreements include a provision for the Continuing Equity Owners, subject to certain exceptions from time to time at each of their option, to require Brilliant Earth, LLC to redeem all or a portion of their LLC Units in exchange for, at the Company’s election, newly-issued shares of Class A common stock or Class D common stock, as applicable, on a one-for-one basis or, at the Company's election, a cash payment equal to a volume weighted average market price of one share of Class A common stock for each LLC Interest so redeemed, in each case, in accordance with the terms of the LLC Agreement. The redemption feature is not bifurcated from the underlying LLC Unit. Issuance of Additional LLC Units Under the LLC Agreement, the Company is required to cause Brilliant Earth, LLC to issue additional LLC Interests to the Company when the Company issues additional shares of Class A common stock. Other than as it relates to the issuance of Class A common stock in connection with an equity incentive program, the Company must contribute to Brilliant Earth, LLC net proceeds and property, if any, received by the Company with respect to the issuance of such additional shares of Class A common stock. The Company must cause Brilliant Earth, LLC to issue a number of LLC Interests equal to the number of shares of Class A common stock issued such that, at all times, the number of LLC Interests held by the Company equals the number of outstanding shares of Class A common stock. Distributions to Members Related to Their Income Tax Liabilities As a limited liability company treated as a partnership for income tax purposes, Brilliant Earth, LLC does not incur significant federal, state or local income taxes, as these taxes are primarily the obligations of its members. Under the LLC Agreement, Brilliant Earth, LLC is required to distribute cash, to the extent that Brilliant Earth, LLC has cash available, on a pro rata basis to its members to the extent necessary to cover the members’ tax liabilities, if any, with respect to each member’s share of Brilliant Earth, LLC taxable earnings. Brilliant Earth, LLC makes such tax distributions to its members quarterly, based on an estimated tax rate and proje cted year-to-date taxable income, with a final accounting once actual taxable income or loss has been determined. Such distributions totaled approximately $1.6 million and $9.9 million for the years ended December 31, 2024 and 2023, respectively. Repurchase Program In December 2023, the Board approved a share repurchase program authorizing the Company to purchase up to an aggregate of $20.0 million of the Company's Class A common stock through the expiration of the program in December 2026. The Company may repurchase shares, under the program, from time to time through open market purchases, in privately negotiated transactions or by other means. Open market repurchases will be structured to occur in accordance with applicable federal securities law, including within the pricing and volume requirements of Rule 10b-18 under the Securities Exchange Act of 1934, as amended. The Company may also, from time to time, enter into Rule 10b5-1 plans to facilitate repurchases of its shares under this authorization. The timing, amount, and manner of stock repurchases will be determined at the Company’s discretion, subject to business, economic and market conditions, corporate needs and regulatory requirements, prevailing stock prices and other considerations. The share repurchase program does not obligate the Company to acquire a specific number of shares of Class A common stock and may be suspended, terminated, or modified at any time without notice, at the discretion of the Board. Repurchases of equity are accounted for as treasury stock and reported at the purchase price as a reduction of equity within the consolidated balance sheet.</t>
        </is>
      </c>
    </row>
    <row r="5">
      <c r="A5" s="4" t="inlineStr">
        <is>
          <t>STOCKHOLDERS’ EQUITY AND MEMBERS UNITS</t>
        </is>
      </c>
      <c r="B5" s="4" t="inlineStr">
        <is>
          <t>STOCKHOLDERS’ EQUITY AND MEMBERS UNITS Summary Capitalization The following summarizes the capitalization and voting rights of the Company’s classes of equity as of December 31, 2024 and 2023: December 31, 2024 2023 Authorized Outstanding Votes per Economic Preferred stock 10,000,000 None None Common stock: Class A 1,200,000,000 13,843,944 12,522,146 1 Yes Class B 150,000,000 35,820,912 35,688,349 1 No Class C 150,000,000 49,119,976 49,119,976 10 No Class D 150,000,000 None None 10 Yes Common stock reserved for issuances: Conversion of LLC Units 84,940,888 84,808,325 Unvested LLC Units 24,903 177,884 Unvested RSUs 3,847,636 3,942,052 Stock options 665,905 758,458 Common LLC Units 84,940,888 84,808,325 No Yes Our Board of Directors (the “Board”) is authorized to direct the Company to issue shares of preferred stock in one or more series and the discretion to determine the number and designation of such series and the powers, rights, preferences, privileges and restrictions, including voting rights, dividend rights, conversion rights, redemption privileges and liquidation preferences, of each series of preferred stock. Through December 31, 2024 , no series of preferred stock have been issued. Shares of Class B and Class C common stock are not entitled to receive any distributions or dividends other than in connection with a liquidation and have no rights to convert into Class A common stock or Class D common stock, separate from an exchange or redemption of the LLC Interests corresponding to such shares of Class B common stock or Class C common stock, as applicable, as discussed below under Brilliant Earth, LLC . When a common unit is redeemed for cash or Class A or D common stock by a Continuing Equity Owner who holds shares of Class B common stock or Class C common stock, such Continuing Equity Owner will be required to surrender a share of C lass B common stock or Class C common stock, as applicable, which will be cancelled for no consideration. The Company must, at all times, maintain (i) a one-to-one ratio between the number of shares of Class A common stock issued to Brilliant Earth Group, Inc. and the number of LLC Interests owned by Brilliant Earth Group, Inc., and (ii) maintain a one-to-one ratio between the number of shares of Class B and Class C common stock owned by the Continuing Equity Owners and the number of LLC Interests owned by them. The different classes of common stock as of December 31, 2024 , are held as follows: • 13,843,944 shares of Class A common stock that includes conversion of LLC Units and vesting of RSUs; • 35,820,912 shares of Class B common stock are held by the Continuing Equity Owners excluding the Founders; and • 49,119,976 shares of Class C common stock are held by the Founders. Class C and D common stock may only be held by the Founders and their respective permitted transferees. No shares of Class D common stock are outstanding but may be issued in connection with an exchange by the Founders of their LLC Interests (along with an equal number of shares of Class C common stock and such shares shall be immediately cancelled). Brilliant Earth, LLC As of December 31, 2024, Brilliant Earth Group, Inc. hold s a 14.0% e conomic interest in Brilliant Earth, LLC through its ownership of 13,843,944 LLC Units, but consolidates Brilliant Earth, LLC as sole managing member. The rem aining 84,940,888 LLC units represe nting an 86.0% i nterest are held by the Continuing Equity Owners and presented in the consolidated financial statements as a non-controlling interest. The organization agreements include a provision for the Continuing Equity Owners, subject to certain exceptions from time to time at each of their option, to require Brilliant Earth, LLC to redeem all or a portion of their LLC Units in exchange for, at the Company’s election, newly-issued shares of Class A common stock or Class D common stock, as applicable, on a one-for-one basis or, at the Company's election, a cash payment equal to a volume weighted average market price of one share of Class A common stock for each LLC Interest so redeemed, in each case, in accordance with the terms of the LLC Agreement. The redemption feature is not bifurcated from the underlying LLC Unit. Issuance of Additional LLC Units Under the LLC Agreement, the Company is required to cause Brilliant Earth, LLC to issue additional LLC Interests to the Company when the Company issues additional shares of Class A common stock. Other than as it relates to the issuance of Class A common stock in connection with an equity incentive program, the Company must contribute to Brilliant Earth, LLC net proceeds and property, if any, received by the Company with respect to the issuance of such additional shares of Class A common stock. The Company must cause Brilliant Earth, LLC to issue a number of LLC Interests equal to the number of shares of Class A common stock issued such that, at all times, the number of LLC Interests held by the Company equals the number of outstanding shares of Class A common stock. Distributions to Members Related to Their Income Tax Liabilities As a limited liability company treated as a partnership for income tax purposes, Brilliant Earth, LLC does not incur significant federal, state or local income taxes, as these taxes are primarily the obligations of its members. Under the LLC Agreement, Brilliant Earth, LLC is required to distribute cash, to the extent that Brilliant Earth, LLC has cash available, on a pro rata basis to its members to the extent necessary to cover the members’ tax liabilities, if any, with respect to each member’s share of Brilliant Earth, LLC taxable earnings. Brilliant Earth, LLC makes such tax distributions to its members quarterly, based on an estimated tax rate and proje cted year-to-date taxable income, with a final accounting once actual taxable income or loss has been determined. Such distributions totaled approximately $1.6 million and $9.9 million for the years ended December 31, 2024 and 2023, respectively. Repurchase Program In December 2023, the Board approved a share repurchase program authorizing the Company to purchase up to an aggregate of $20.0 million of the Company's Class A common stock through the expiration of the program in December 2026. The Company may repurchase shares, under the program, from time to time through open market purchases, in privately negotiated transactions or by other means. Open market repurchases will be structured to occur in accordance with applicable federal securities law, including within the pricing and volume requirements of Rule 10b-18 under the Securities Exchange Act of 1934, as amended. The Company may also, from time to time, enter into Rule 10b5-1 plans to facilitate repurchases of its shares under this authorization. The timing, amount, and manner of stock repurchases will be determined at the Company’s discretion, subject to business, economic and market conditions, corporate needs and regulatory requirements, prevailing stock prices and other considerations. The share repurchase program does not obligate the Company to acquire a specific number of shares of Class A common stock and may be suspended, terminated, or modified at any time without notice, at the discretion of the Board. Repurchases of equity are accounted for as treasury stock and reported at the purchase price as a reduction of equity within the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EQUITY-BASED COMPENSATION Overview The 2021 Incentive Award Plan and the 2021 Employee Stock Purchase Plan (the “2021 Plans”) were adopted to attract, retain, and motivate selected employees, consultants, and directors through the granting of equity-based compensation awards and cash-based performance bonus awards. The compensation committee or its approved designees administer the 2021 Plans. Subject to the terms and conditions of the 2021 Plans, the administrator has the authority to select the persons to whom awards are to be made, to determine the number of shares to be subject to awards and the terms and conditions of awards, and to make all other determinations and to take all other actions necessary or advisable for the administration of the 2021 Plans. As of December 31, 2024 we have reserved 12,593,079 shares of common stock for issuance pursuant to a variety of equity-based compensation awards, including stock options, stock appreciation rights, or SARs, restricted stock awards, restricted stock unit awards, and other equity-based awards under the 2021 Incentive Award Plan. In addition, 1,847,197 shares of Class A common stock are reserved for issuance under our Employee Stock Purchase Plan. The number of shares initially reserved for issuance or transfer pursuant to awards under the 2021 Incentive Award Plan is increased by an annual increase on the first day of each fiscal year beginning in 2022 and ending in 2031, equal to the lesser of (A) 5% of the shares of common stock outstanding (on an as converted basis) on the last day of the immediately preceding fiscal year and (B) such smaller number of shares of stock as determined by the Board; provided, however, that no more than 81,929,342 shares of stock may be issued upon the exercise of incentive stock options. As of December 31, 2024, 5,072,048 shares of common stock are available for future grants under the 2021 Incentive Award Plan. Vesting is subject to certain change in control provisions as provided in the award agreements. Grants of Restricted Stock Units The fair value of RSU s are based on the fair value of a Class A share of common stock at the time of grant. RSUs have a time-based vesting requirement (based on continuous employment). Upon vesting, the RSUs convert into Class A common stock; unvested RSUs are not considered outstanding shares of Class A common stock. The agreements generally provide for 25% vesting at the first anniversary of the date of the grant (or a shorter period at the administrator ’ s discretion), with the remainder vesting quarterly over the following three years. The following table summarizes the activity related to the Company ’ s RSUs for the year ended December 31, 2024: Number of Restricted Stock Units Weighted average Balance as of December 31, 2022, unvested 3,158,686 $ 9.01 Granted 2,640,038 $ 4.28 Vested (1,064,101) $ 9.07 Forfeited (792,571) $ 7.65 Balance as of December 31, 2023, unvested 3,942,052 $ 6.10 Granted 2,075,931 $ 2.77 Vested (1,587,519) $ 6.28 Forfeited (582,828) $ 5.71 Balance as of December 31, 2024, unvested 3,847,636 $ 4.29 The total fair value of RSUs vested for the years ended December 31, 2024 and 2023, was $10.0 million and $9.7 million, respectively. Total compensation expense for RSUs was approximately $9.2 million and $8.9 million for the years ended December 31, 2024 and 2023, respectively, and is included in general and administrative expenses in the consolidated statements of operation s. The Company recognized $0.1 million of t ax benefit associated with the equity-based compensation expense for RSUs for the years ended December 31, 2024, and $0.1 million of tax benefit for the year ended December 31, 2023, respectively. As of December 31, 2024, total compensation expense related to unvested RSUs not yet recognized was $14.2 million and the weighted-average period over which the compensation is expected to be recognized was 2.1 years. Stock Options Stock option awards have a time-based vesting requirement that is based on continuous employment. Upon vesting, the stock options are exercisable into Class A common stock. Vesting is generally over four years from the date of grant and options may be exercised up to 10 years from the date of issuance. The following table summarizes the activity related to the outstanding and exercisable stock options: Number of options Weighted average exercise price Weighted average grant date fair value per option Weighted average remaining contractual term (years) Outstanding as of December 31, 2023 758,458 $ 12.00 $ 4.27 7.7 Forfeited (92,553) $ 12.00 $ 4.28 Outstanding as of December 31, 2024 665,905 $ 12.00 $ 4.27 6.7 Exercisable as of December 31, 2024 627,870 $ 12.00 $ 4.27 6.7 Unvested as of December 31, 2024 38,035 $ 12.00 $ 4.29 6.7 Vested and expected to vest as of December 31, 2024 665,905 $ 12.00 $ 4.27 6.7 As of December 31, 2024, the vested stock options did not have an aggregated intrinsic value as the exercise price exceeded the estimated fair market value of the stock options. Total compensation expense for stock options was approximately $0.6 million and $0.8 million for the years ended December 31, 2024 and 2023, respectively, and is included in general and administrative expenses in the consolidated statements of operation s. No tax benefit was associated with the equity-based compensation expense for stock options. As of December 31, 2024, total compensation expense related to unvested option awards not yet recognized was $0.2 million and the weighted-average period over which the compensation is expected to be recognized was less than 1.0 year. LLC Units The fair value of restricted LLC Units was based on the fair value of an unrestricted LLC Unit at the date of grant. The following table summarizes the activity related to the unvested LLC Units: Number of LLC Units Weighted average Balance, December 31, 2023, unvested 177,884 $ 0.93 Forfeited (4,158) $ 0.21 Vested (148,823) $ 0.85 Balance, December 31, 2024, unvested 24,903 $ 1.50 The total fair value of LLC Units vested for the years ended December 31, 2024 and 2023, was $0.1 million and $0.2 million, respectively. Total compensation expense for LLC Units was approximate ly $0.1 million and $0.2 million for the years ended December 31, 2024 and 2023, respectively, and is included in general and administrative expenses in the consolidated statements of operation s. As of December 31, 2024, total expense related to unvested LLC Units not yet recognized was less than $0.1 million and the weighted-average period over which the compensation is expected to be recognized was less than 1.0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AND TAX RECEIVABLE AGREEMENT</t>
        </is>
      </c>
      <c r="B1" s="2" t="inlineStr">
        <is>
          <t>12 Months Ended</t>
        </is>
      </c>
    </row>
    <row r="2">
      <c r="B2" s="2" t="inlineStr">
        <is>
          <t>Dec. 31, 2024</t>
        </is>
      </c>
    </row>
    <row r="3">
      <c r="A3" s="3" t="inlineStr">
        <is>
          <t>Income Tax Disclosure [Abstract]</t>
        </is>
      </c>
      <c r="B3" s="4" t="inlineStr">
        <is>
          <t xml:space="preserve"> </t>
        </is>
      </c>
    </row>
    <row r="4">
      <c r="A4" s="4" t="inlineStr">
        <is>
          <t>INCOME TAXES AND TAX RECEIVABLE AGREEMENT</t>
        </is>
      </c>
      <c r="B4" s="4" t="inlineStr">
        <is>
          <t>INCOME TAXES AND TAX RECEIVABLE AGREEMENT Overview of Income Taxes Brilliant Earth Group, Inc. is taxed as a subchapter C corporation and is subject to federal and state income taxes. Brilliant Earth Group, Inc.'s sole material asset is its ownership interest in Brilliant Earth, LLC, which is a limited liability company that is taxed as a partnership for U.S. federal and certain state and local income tax purposes. Brilliant Earth, LLC’s net taxable income or loss and related tax credits, if any, are passed through to its members on a pro-rata basis and included in the member’s tax returns. The income tax burden on the earnings taxed to the non-controlling interest holders is not reported by the Company in its consolidated financial statements under GAAP. The Company files U.S. federal and certain state income tax returns. The income tax returns of the Company are subject to examination by U.S. federal and state taxing authorities for various time periods, depending on those jurisdictions’ rules, generally after the income tax returns are filed. Income Tax (Expense) Benefit an d Deferred Tax Asset The Company has recorded a deferred tax asset primarily related to the outside basis difference between GAAP and reporting for income tax purposes of the Brilliant Earth Group, Inc.’s investment in Brilliant Earth, LLC. The basis difference resulted from the step-up in basis allowed under Section 743(b) and 197 of the Internal Revenue Code related to the purchase of LLC Units from the Continuing Equity Owners. The deferred tax asset is expected to be amortized over the useful lives of the underlying assets. In assessing the realizability of deferred tax assets, management determined that it was more likely than not that the deferred tax assets will be realized. Provision for Income Taxes Brilliant Earth Group, Inc.'s income tax expense was $0.2 million and income tax benefit was $0.4 million for the years ended December 31, 2024 and 2023, respectively. Brilliant Earth Group, Inc. had no business transactions or activities, and accordingly, no amounts related to income taxes were incurred by the Company. Total Company earnings earned in the United States and used to compute income taxes as follows (in thousands): December 31, 2024 2023 Pre-tax earnings of the Company $ 4,154 $ 4,303 Earnings allocable to NCI (not allocable to the Company) (3,453) (4,150) Pre-tax earnings of Brilliant Earth Group, Inc. 701 153 Income tax (expense) benefit of Brilliant Earth Group, Inc. (160) 431 After tax earnings of Brilliant Earth Group, Inc. $ 541 $ 584 The components of the benefit from income taxes are as follows (in thousands): December 31, 2024 2023 Current tax expense Federal $ — $ — State 32 57 Total current income tax expense 32 57 Deferred tax expense (benefit) Federal (83) (389) State 211 (99) Total deferred income tax benefit 128 (488) Total income tax expense (benefit) $ 160 $ (431) A reconciliation of the expected federal statutory rate of 21.0% to the effective rate is as follows (in thousands): December 31, 2024 2023 Tax effect Rate Tax effect Rate Brilliant Earth Group, Inc. expected tax expense at statutory rate $ 147 21.0% $ 32 21.0% Less: equity interest in earnings of subsidiary not taxable (permanent difference) (458) (65.3)% (309) (202.1)% Brilliant Earth Group, Inc. level pre-tax loss as adjusted for tax (311) (44.3)% (277) (181.1)% Income from investee per K-1 (inside basis difference) 542 77.3% 338 221.0% Loss from step up in outside basis $ (477) (68.1)% $ (492) (322.0)% Outside basis movement 406 57.9% — —% Income tax expense (benefit) at effective rate $ 160 22.8% $ (431) (282.1)% The components of deferred tax assets are as follows (in thousands): December 31, 2024 2023 Deferred tax assets Outside basis difference in investment $ 8,386 $ 8,773 Net operating loss carryforwards 1,250 972 Net deferred tax asset $ 9,636 $ 9,745 The Company recognizes deferred tax assets to the extent it believes, based on available evidence, that it is more likely than not that they will be realized. In making such a determination, the Company considers all available positive and negative evidence, including future reversals of existing taxable temporary differences, projected future taxable income, tax planning strategies, and recent results of operations. For the years ended December 31, 2024 and 2023, the Company evaluated the likelihood it would realize its deferred tax assets and determined the probability to be more likely than not, and accordingly, no valuation allowance was recognized. As of December 31, 2024, the Company has total federal net operating loss carryforwards ( “ NOLs ” ) of $4.9 million that have no expiration date. The Company also has total state NOLs of $4.9 million that begin to expire in 2036. Management believes on a more likely than not basis that the Company will be able to realize the tax benefit of its NOLs carryforwards. Utilization of net operating losses, credit carryforwards, and certain deductions may be subject to a substantial annual limitation due to ownership change limitations provided by the Internal Revenue Code of 1986, as amended, and similar state provisions. The tax benefits related to future utilization of federal and state net operating losses, tax credit carryforwards, and other deferred tax assets may be limited or lost if cumulative changes in ownership exceeds 50% within any three-year period. Additional limitations on the use of these tax attributes could occur in the event of possible disputes arising in examinations from various taxing authorities. Uncertain Tax Positions The Company follows the provisions of GAAP relating to uncertainty in income taxes as it prescribes a comprehensive model for the recognition, measurement, presentation and disclosure in financial statements of uncertain tax positions that have been taken or expected to be taken on a tax return. No liability related to uncertain tax positions is recorded in the consolidated financial statements. As of December 31, 2024, the Company had not incurred or recorded any penalties or interest related to income taxes in the consolidated statements of operations. Additionally, the Company did not record any uncertain tax positions on the consolidated balance sheets as management concluded that no such positions existed as of December 31, 2024. The Company is subject to examination for the years ended December 31, 2024, 2023, 2022, and the period from September 22, 2021 to December 31, 2021. The Com pany is not currently subject to income tax audits in any U.S. or state jurisdictions for any tax year. Tax Receivable Agreement As each of the Continuing Equity Owners elect to convert their LLC Interests into Class A common stock or Class D common stock, as applicable, Brilliant Earth Group, Inc. will succeed to their aggregate historical tax basis which will create a net tax benefit to the Company. These tax benefits are expected to be amortized over 15 years p ursuant to Sections 743(b) and 197 of the Code. The Company will only recognize a deferred tax asset for financial reporting purposes when it is “more-likely-than-not” that the tax benefit will be realized. In addition, as part of the IPO, the Company entered into a TRA with the Continuing Equity Owners to pay 85% of the tax savings from the tax basis adjustment to them as such savings are realized. Amounts payable under the TRA are contingent upon, among other things, generation of sufficient future taxable income during the term of the TRA. The amounts to be recorded for both the deferred tax assets and the liability for our obligations under the TRA will be estimated at the time of any purchase or redemption as a reduction to shareholders’ equity. The effect of subsequent changes in enacted tax rates will be included in net income. As of December 31, 2024, related to the TRA, the Company has recorded (i) a deferred tax asset in the amount of $8.4 million, (ii) a corresponding estimated liability with a balance of $7.8 million representing 85% of the projected tax benefits to the TRA Owners; and (iii) $0.8 million of additional paid-in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operates in one operating and reporting segment which is the retail sale of diamonds, gemstones and jewelry. See Note 2, Summary of Significant Accounting Policies, for disclosure of total net sales by geography. The Company’s chief operating decision maker (“CODM”), the Chief Executive Officer (“CEO”), has chosen to review financial information presented on a consolidated basis for purposes of making operating decisions and assessing financial performance. The CODM utilizes net income to assess financial performance and allocate resources. The CODM does not review assets at a different asset level or category other than as presented on the consolidated balance sheets. The CODM is provided with and uses the consolidated expenses as noted on the face of the income stat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33" customWidth="1" min="2" max="2"/>
  </cols>
  <sheetData>
    <row r="1">
      <c r="A1" s="1" t="inlineStr">
        <is>
          <t>Audit Information</t>
        </is>
      </c>
      <c r="B1" s="2" t="inlineStr">
        <is>
          <t>12 Months Ended</t>
        </is>
      </c>
    </row>
    <row r="2">
      <c r="B2" s="2" t="inlineStr">
        <is>
          <t>Dec. 31, 2024</t>
        </is>
      </c>
    </row>
    <row r="3">
      <c r="A3" s="3" t="inlineStr">
        <is>
          <t>Auditor [Abstract]</t>
        </is>
      </c>
      <c r="B3" s="4" t="inlineStr">
        <is>
          <t xml:space="preserve"> </t>
        </is>
      </c>
    </row>
    <row r="4">
      <c r="A4" s="4" t="inlineStr">
        <is>
          <t>Auditor Firm Name</t>
        </is>
      </c>
      <c r="B4" s="4" t="inlineStr">
        <is>
          <t>BDO USA, P.C.; Denver, Colorado;</t>
        </is>
      </c>
    </row>
    <row r="5">
      <c r="A5" s="4" t="inlineStr">
        <is>
          <t>Auditor Location</t>
        </is>
      </c>
      <c r="B5" s="4" t="inlineStr">
        <is>
          <t>Denver, Colorado</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 the ordinary course of business, the Company may be subject from time to time to various proceedings, lawsuits, disputes or claims. In addition, the Company is subject to examination by various tax authorities. Although the Company cannot predict with assurance the outcome of any litigation or audit, it does not believe there are currently any such actions that, if resolved unfavorably, would have a material impact on the Company’s financial condition, results of operations or cash flows. The Company accrues for loss contingencies when losses become probable and are reasonably estimable. If the reasonable estimate of the loss is a range and no amount within the range is a better estimate, the minimum amount of the range is recorded as a liability. The Company does not accrue for contingent losses that, in its judgment, are considered to be reasonably possible, but not probable; however, to the extent possible, the Company discloses the range of such reasonably possible losses. On December 5, 2022, plaintiff Veronica Cusimano, a former employee of the Company, filed a representative action against the Company pursuant to the Private Attorneys General Act of 2004 in California Superior Court, Los Angeles County. The complaint alleges, on behalf of the plaintiff and similarly situated employees and former employees in California, various claims under the California Labor Code related to wages, overtime, meal and rest breaks, reimbursement of business expenses, wage statements and records, and other similar allegations. The plaintiff seeks civil penalties, attorneys' fees and costs in unspecified amounts, and other unspecified damages. On February 10, 2023, the Company filed a petition to compel arbitration on the basis of an agreement between the plaintiff and the Company to arbitrate any claims between them. On April 28, 2023, the petition was denied. On May 9, 2023, the Company appealed the Superior Court's denial of its petition to compel arbitration to the California Court of Appeal, Second Appellate District. On February 24, 2025, the Court of Appeal affirmed the Superior Court’s ruling. The Company intends to vigorously defend the alleged individual and representative claims, and, at this time, any liability related to the alleged claims is not currently probable or reasonably estimable. Non-Income Related Taxes The Company collects and remits sales and use taxes in a variety of jurisdictions across the U.S. The amounts payable to relevant sales and use tax authorities are accrued in the period incurred and presented on the balance sheet as a component of accrued expenses and other current liabilities. Purchase Obligations From time to time in the normal course of business, the Company will enter into agreements with suppliers or service providers. As of December 31, 2024, unconditional future minimum payments under agreements to purchase services primarily related to information technology and software, as well as marketing and advertising spending. The aggregate value of purchases from these suppliers or service providers totaled $4.2 million and $1.0 million for the years ended December 31, 2024 and 2023, respectively. The amounts in the table below represent the Company's unconditional future minimum commitments with a remaining term in excess of 12 months as of December 31, 2024: Years ending December 31, 2025 $ 4,007 2026 3,645 2027 525 Total $ 8,177 Capital Commitments The Company may enter into commitments to expand various locations, which generally include design, store construction and improvements. As of December 31, 2024, these commitments totaled $0.8 million, related to new showroom construction and improvements to existing locations. 401(K) Plan The Company maintains a qualified defined contribution plan under Section 401(k) of the Internal Revenue Code, which provides for voluntary contributions from the Company and its employees and certain other service providers. Contributions from the Company were $1.7 million and $1.4 million , for the years ended December 31,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541</v>
      </c>
      <c r="C4" s="7" t="n">
        <v>58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ennifer Harri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 xml:space="preserve">On December 3, 2024, Jennifer Harris, a member of the Company’s Board of Directors, adopted a Rule 10b5-1 trading arrangement (the “Harris Sales Plan”) that is intended to satisfy the affirmative defense of Rule 10b5-1(c) of the Exchange Act and which provides for the sale of up to an aggregate of 22,581 shares of Class A common stock (a portion of the shares of Class A common stock to be received by Ms. Harris upon the vesting of restricted stock units, as set forth in the Harris Sales Plan). The Harris Sales Plan will remain in effect until the earliest of (1) the close of business on the second business day after the initial trade date (on or within two business days after June 16, 2025), (2) the date on which an aggregate of 22,581 shares of Class A common stock have been sold under the Harris Sales Plan, or (3) such time as the Harris Sales Plan is otherwise terminated or expires according to its terms. </t>
        </is>
      </c>
    </row>
    <row r="10">
      <c r="A10" s="4" t="inlineStr">
        <is>
          <t>Name</t>
        </is>
      </c>
      <c r="B10" s="4" t="inlineStr">
        <is>
          <t>Jennifer Harris</t>
        </is>
      </c>
      <c r="C10" s="4" t="inlineStr">
        <is>
          <t xml:space="preserve"> </t>
        </is>
      </c>
    </row>
    <row r="11">
      <c r="A11" s="4" t="inlineStr">
        <is>
          <t>Title</t>
        </is>
      </c>
      <c r="B11" s="4" t="inlineStr">
        <is>
          <t>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3, 2024</t>
        </is>
      </c>
      <c r="C13" s="4" t="inlineStr">
        <is>
          <t xml:space="preserve"> </t>
        </is>
      </c>
    </row>
    <row r="14">
      <c r="A14" s="4" t="inlineStr">
        <is>
          <t>Expiration Date</t>
        </is>
      </c>
      <c r="B14" s="4" t="inlineStr">
        <is>
          <t>June 16, 2025</t>
        </is>
      </c>
      <c r="C14" s="4" t="inlineStr">
        <is>
          <t xml:space="preserve"> </t>
        </is>
      </c>
    </row>
    <row r="15">
      <c r="A15" s="4" t="inlineStr">
        <is>
          <t>Arrangement Duration</t>
        </is>
      </c>
      <c r="B15" s="4" t="inlineStr">
        <is>
          <t>195 days</t>
        </is>
      </c>
      <c r="C15" s="4" t="inlineStr">
        <is>
          <t xml:space="preserve"> </t>
        </is>
      </c>
    </row>
    <row r="16">
      <c r="A16" s="4" t="inlineStr">
        <is>
          <t>Aggregate Available</t>
        </is>
      </c>
      <c r="B16" s="6" t="n">
        <v>22581</v>
      </c>
      <c r="C16" s="6" t="n">
        <v>22581</v>
      </c>
    </row>
    <row r="17">
      <c r="A17" s="4" t="inlineStr">
        <is>
          <t>Just Rocks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December 11, 2024, Just Rocks, Inc., a Delaware corporation which is jointly owned and controlled by Beth Gerstein, the Company’s Chief Executive Officer and a member of the Board of Directors, and Eric Grossberg, the Company’s Executive Chairman, adopted a Rule 10b5-1 trading arrangement (the “Just Rocks Sales Plan”) that is intended to satisfy the affirmative defense of Rule 10b5-1(c) of the Exchange Act and which provides for the sale of up to 700,000 shares of Class A common stock. The Just Rocks Sales Plan will remain in effect until the earliest of (1) November 14, 2025, (2) the date on which an aggregate of 700,000 shares of Class A common stock have been sold under the Just Rocks Sales Plan, or (3) such time as the Just Rocks Sales Plan is otherwise terminated or expires according to its terms.</t>
        </is>
      </c>
    </row>
    <row r="20">
      <c r="A20" s="4" t="inlineStr">
        <is>
          <t>Name</t>
        </is>
      </c>
      <c r="B20" s="4" t="inlineStr">
        <is>
          <t>Just Rocks</t>
        </is>
      </c>
      <c r="C20" s="4" t="inlineStr">
        <is>
          <t xml:space="preserve"> </t>
        </is>
      </c>
    </row>
    <row r="21">
      <c r="A21" s="4" t="inlineStr">
        <is>
          <t>Title</t>
        </is>
      </c>
      <c r="B21" s="4" t="inlineStr">
        <is>
          <t>Delaware corporation which is jointly owned and controlled by Beth Gerstein, the Company’s Chief Executive Officer and a member of the Board of Directors, and Eric Grossberg, the Company’s Executive Chairman</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December 11, 2024</t>
        </is>
      </c>
      <c r="C23" s="4" t="inlineStr">
        <is>
          <t xml:space="preserve"> </t>
        </is>
      </c>
    </row>
    <row r="24">
      <c r="A24" s="4" t="inlineStr">
        <is>
          <t>Expiration Date</t>
        </is>
      </c>
      <c r="B24" s="4" t="inlineStr">
        <is>
          <t>November 14, 2025</t>
        </is>
      </c>
      <c r="C24" s="4" t="inlineStr">
        <is>
          <t xml:space="preserve"> </t>
        </is>
      </c>
    </row>
    <row r="25">
      <c r="A25" s="4" t="inlineStr">
        <is>
          <t>Arrangement Duration</t>
        </is>
      </c>
      <c r="B25" s="4" t="inlineStr">
        <is>
          <t>338 days</t>
        </is>
      </c>
      <c r="C25" s="4" t="inlineStr">
        <is>
          <t xml:space="preserve"> </t>
        </is>
      </c>
    </row>
    <row r="26">
      <c r="A26" s="4" t="inlineStr">
        <is>
          <t>Aggregate Available</t>
        </is>
      </c>
      <c r="B26" s="6" t="n">
        <v>700000</v>
      </c>
      <c r="C26" s="6" t="n">
        <v>700000</v>
      </c>
    </row>
    <row r="27">
      <c r="A27" s="4" t="inlineStr">
        <is>
          <t>Mainsail Entities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Material Terms of Trading Arrangement</t>
        </is>
      </c>
      <c r="B29" s="4" t="inlineStr">
        <is>
          <t xml:space="preserve"> </t>
        </is>
      </c>
      <c r="C29" s="4" t="inlineStr">
        <is>
          <t>On December 11, 2024, Mainsail Partners III, L.P., Mainsail Co-Investors III, L.P. and Mainsail Incentive Program, LLC (together, the “Mainsail Entities”) adopted a Rule 10b5-1 trading arrangement (the “Mainsail Sales Plan”) that is intended to satisfy the affirmative defense of Rule 10b5-1(c) of the Exchange Act. Gavin Turner, a member of the Company’s Board of Directors, is the Managing Partner of Mainsail Management Company, LLC (“Mainsail Partners”) and may be deemed to have a pecuniary interest in the Class A common stock owned by the Mainsail Entities. The Mainsail Sales Plan provides for the sale of up to an aggregate of 1,000,000 shares of Class A common stock. The Mainsail Sales Plan will remain in effect until the earliest of (1) August 28, 2025, (2) the date on which an aggregate of 1,000,000 shares of Class A common stock have been sold under the Mainsail Sales Plan, or (3) such time as the Mainsail Sales Plan is otherwise terminated or expires according to its terms.</t>
        </is>
      </c>
    </row>
    <row r="30">
      <c r="A30" s="4" t="inlineStr">
        <is>
          <t>Name</t>
        </is>
      </c>
      <c r="B30" s="4" t="inlineStr">
        <is>
          <t>Mainsail Entities</t>
        </is>
      </c>
      <c r="C30" s="4" t="inlineStr">
        <is>
          <t xml:space="preserve"> </t>
        </is>
      </c>
    </row>
    <row r="31">
      <c r="A31" s="4" t="inlineStr">
        <is>
          <t>Title</t>
        </is>
      </c>
      <c r="B31" s="4" t="inlineStr">
        <is>
          <t>Company’s Board of Directors, is the Managing Partner</t>
        </is>
      </c>
      <c r="C31" s="4" t="inlineStr">
        <is>
          <t xml:space="preserve"> </t>
        </is>
      </c>
    </row>
    <row r="32">
      <c r="A32" s="4" t="inlineStr">
        <is>
          <t>Rule 10b5-1 Arrangement Adopted</t>
        </is>
      </c>
      <c r="B32" s="4" t="inlineStr">
        <is>
          <t>true</t>
        </is>
      </c>
      <c r="C32" s="4" t="inlineStr">
        <is>
          <t xml:space="preserve"> </t>
        </is>
      </c>
    </row>
    <row r="33">
      <c r="A33" s="4" t="inlineStr">
        <is>
          <t>Adoption Date</t>
        </is>
      </c>
      <c r="B33" s="4" t="inlineStr">
        <is>
          <t>December 11, 2024</t>
        </is>
      </c>
      <c r="C33" s="4" t="inlineStr">
        <is>
          <t xml:space="preserve"> </t>
        </is>
      </c>
    </row>
    <row r="34">
      <c r="A34" s="4" t="inlineStr">
        <is>
          <t>Expiration Date</t>
        </is>
      </c>
      <c r="B34" s="4" t="inlineStr">
        <is>
          <t>August 28, 2025</t>
        </is>
      </c>
      <c r="C34" s="4" t="inlineStr">
        <is>
          <t xml:space="preserve"> </t>
        </is>
      </c>
    </row>
    <row r="35">
      <c r="A35" s="4" t="inlineStr">
        <is>
          <t>Arrangement Duration</t>
        </is>
      </c>
      <c r="B35" s="4" t="inlineStr">
        <is>
          <t>260 days</t>
        </is>
      </c>
      <c r="C35" s="4" t="inlineStr">
        <is>
          <t xml:space="preserve"> </t>
        </is>
      </c>
    </row>
    <row r="36">
      <c r="A36" s="4" t="inlineStr">
        <is>
          <t>Aggregate Available</t>
        </is>
      </c>
      <c r="B36" s="6" t="n">
        <v>1000000</v>
      </c>
      <c r="C36" s="6" t="n">
        <v>1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a cybersecurity risk management program intended to protect the confidentiality, integrity, and availability of our critical systems and information. Our cybersecurity risk management program includes a cybersecurity incident response plan. We design and assess our program based on the Center for Internet Security CIS Controls (“CIS Controls”). This does not imply that we meet any particular technical standards, specifications, or requirements, only that we use the CIS Controls as a guide to help us identify, assess, and manage cybersecurity risks relevant to our business. Our cybersecurity risk management program is part of our overall risk management activities. Our cybersecurity risk management program includes: •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the use of external service providers, if appropriate, to assess, test or otherwise assist with aspects of our security controls; • cybersecurity awareness training of our employees, incident response personnel, and senior management; • a third-party risk management process for service providers, suppliers, and vendors; and • a cybersecurity incident response plan that includes procedures for responding to cybersecurity incidents. To date, 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See “Risk Factors – We rely heavily on our information technology systems, as well as those of our third-party vendors and service providers, for our business to effectively operate and to safeguard confidential information and any significant failure, inadequacy or interruption of these systems, security breaches or loss of data could materially adversely affect our business, financial condition and operations.”</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 cybersecurity risk management program intended to protect the confidentiality, integrity, and availability of our critical systems and information. Our cybersecurity risk management program includes a cybersecurity incident response plan. We design and assess our program based on the Center for Internet Security CIS Controls (“CIS Controls”). This does not imply that we meet any particular technical standards, specifications, or requirements, only that we use the CIS Controls as a guide to help us identify, assess, and manage cybersecurity risks relevant to our busi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to the Audit Committee oversight of cybersecurity and other information technology risks. The Committee oversees management’s implementation of our cybersecurity risk management program. The Committee receives periodic reports on our cybersecurity risks and processes and material cybersecurity incidents, if any from management. In addition, management updates the Committee, as necessary, with a summary of incidents with an immaterial impact. The Committee reports to the full Board regarding its activities, including those related to cybersecurity, at every Board meeting. The full Board also receives periodic briefings from management on our risk management activities, which includes our cybersecurity risk management. Presentations on cybersecurity topics are made by our SVP, Technology a nd internal cybersecurity staff.</t>
        </is>
      </c>
    </row>
    <row r="11">
      <c r="A11" s="4" t="inlineStr">
        <is>
          <t>Cybersecurity Risk Board Committee or Subcommittee Responsible for Oversight [Text Block]</t>
        </is>
      </c>
      <c r="B11" s="4" t="inlineStr">
        <is>
          <t>Our Board considers cybersecurity risk as part of its risk oversight function and has delegated to the Audit Committee oversight of cybersecurity and other information technology risks. The Committee oversees management’s implementation of our cybersecurity risk management program.</t>
        </is>
      </c>
    </row>
    <row r="12">
      <c r="A12" s="4" t="inlineStr">
        <is>
          <t>Cybersecurity Risk Process for Informing Board Committee or Subcommittee Responsible for Oversight [Text Block]</t>
        </is>
      </c>
      <c r="B12" s="4" t="inlineStr">
        <is>
          <t>The Committee receives periodic reports on our cybersecurity risks and processes and material cybersecurity incidents, if any from management. In addition, management updates the Committee, as necessary, with a summary of incidents with an immaterial impact.</t>
        </is>
      </c>
    </row>
    <row r="13">
      <c r="A13" s="4" t="inlineStr">
        <is>
          <t>Cybersecurity Risk Role of Management [Text Block]</t>
        </is>
      </c>
      <c r="B13" s="4" t="inlineStr">
        <is>
          <t>Our management team, including our Chief Executive Officer, Chief Financial Officer, General Counsel, SVP of Technology, and Senior Director IT &amp; Cybersecurity (“Senior Director”), among others in support roles as needed, are responsible for assessing and managing our material risks from cybersecurity threats. This team has primary responsibility for our overall cybersecurity risk management program and supervises our internal cybersecurity personnel. Our management team members have relevant experience in risk assessment and management, and our Senior Director's experience includes over 11 years of cybersecurity experience, Certified Information Systems Security Professional (CISSP) certification, and prior experience at other publicly traded companies with security frameworks, application security, IT security, Cloud security, SOX IT General Controls audits, and PCI-DSS complianc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 including our Chief Executive Officer, Chief Financial Officer, General Counsel, SVP of Technology, and Senior Director IT &amp;amp; Cybersecurity (“Senior Director”), among others in support roles as needed, are responsible for assessing and managing our material risks from cybersecurity threats. This team has primary responsibility for our overall cybersecurity risk management program and supervises our internal cybersecurity personnel.</t>
        </is>
      </c>
    </row>
    <row r="16">
      <c r="A16" s="4" t="inlineStr">
        <is>
          <t>Cybersecurity Risk Management Expertise of Management Responsible [Text Block]</t>
        </is>
      </c>
      <c r="B16" s="4" t="inlineStr">
        <is>
          <t>Our management team members have relevant experience in risk assessment and management, and our Senior Director's experience includes over 11 years of cybersecurity experience, Certified Information Systems Security Professional (CISSP) certification, and prior experience at other publicly traded companies with security frameworks, application security, IT security, Cloud security, SOX IT General Controls audits, and PCI-DSS compliance.</t>
        </is>
      </c>
    </row>
    <row r="17">
      <c r="A17" s="4" t="inlineStr">
        <is>
          <t>Cybersecurity Risk Process for Informing Management or Committees Responsible [Text Block]</t>
        </is>
      </c>
      <c r="B17" s="4" t="inlineStr">
        <is>
          <t>Our management team, including our Chief Executive Officer, Chief Financial Officer, General Counsel, SVP of Technology, and Senior Director IT &amp; Cybersecurity (“Senior Director”), among others in support roles as needed, are responsible for assessing and managing our material risks from cybersecurity threats. This team has primary responsibility for our overall cybersecurity risk management program and supervises our internal cybersecurity personnel. Our management team members have relevant experience in risk assessment and management, and our Senior Director's experience includes over 11 years of cybersecurity experience, Certified Information Systems Security Professional (CISSP) certification, and prior experience at other publicly traded companies with security frameworks, application security, IT security, Cloud security, SOX IT General Controls audits, and PCI-DSS complianc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consolidated financial statements have been prepared in accordance with accounting principles generally accepted in the United States of America ( “ GAAP ” ) and the applicable rules and regulations of the Securities and Exchange Commission (the “SEC”) and reflect the financial position, results of operations and cash flows of the Company. As an emerging growth company (“EGC”), the Company has elected to use extended transition periods available to EGC companies for complying with new or revised accounting standards. These accounting policies have been consistently applied in the preparation of the consolidated financial statements. Certain reclassifications have been made to prior period amounts to conform to the current presentation. These reclassifications had no impact on net income, cash flows or stockholders’ equity previously reported.</t>
        </is>
      </c>
    </row>
    <row r="5">
      <c r="A5" s="4" t="inlineStr">
        <is>
          <t>Principles of Consolidation and Non-Controlling Interest</t>
        </is>
      </c>
      <c r="B5" s="4" t="inlineStr">
        <is>
          <t>The consolidated financial statements include the accounts of the Company and its controlled subsidiary, Brilliant Earth, LLC. All intercompany balances and transactions have been eliminated in consolidation. The assets and liabilities of Brilliant Earth, LLC represent substantially all of the consolidated assets and liabilities of Brilliant Earth Group, Inc. Brilliant Earth Group, Inc. has not had any material operations on a standalone basis since its inception, and all of the operations of the Company are carried out by Brilliant Earth, LLC.</t>
        </is>
      </c>
    </row>
    <row r="6">
      <c r="A6" s="4" t="inlineStr">
        <is>
          <t>Use of Estimates</t>
        </is>
      </c>
      <c r="B6" s="4" t="inlineStr">
        <is>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are based on historical experience and on various other assumptions that are believed to be reasonable under the circumstances. Some of the more significant estimates include inventory valuation, allowance for sales returns, estimates of current and deferred income taxes payable pursuant to the tax receivable agreement, and useful lives and depreciation of long-lived assets. Actual results could differ materially from those estimates. On an ongoing basis, the Company reviews its estimates to ensure that they appropriately reflect changes in its business or new information available.</t>
        </is>
      </c>
    </row>
    <row r="7">
      <c r="A7" s="4" t="inlineStr">
        <is>
          <t>Fair Value Measurements</t>
        </is>
      </c>
      <c r="B7" s="4" t="inlineStr">
        <is>
          <t>Fair value is the price that would be received to sell an asset or paid to transfer a liability in an orderly transaction between market participants at the measurement date. GAAP establishes a fair value hierarchy which requires an entity to maximize the use of observable inputs and minimize the use of unobservable inputs when measuring fair value. GAAP prescribes three levels of inputs that may be used to measure fair value: Level 1 Valuation based on quoted prices (unadjusted) observed in active markets for identical assets or liabilities. Level 2 Valuation techniques based on inputs that are quoted prices of similar instruments in active markets; quoted prices for identical or similar instruments in markets that are not in active markets; inputs other than quoted prices used in a valuation model that are observable for that instrument; and inputs that are derived from, or corroborated by, observable market data by correlation or other means. Level 3 Valuation techniques with significant unobservable market inputs. The Company is required to disclose its estimate of the fair value of material financial instruments, including those recorded as assets or liabilities in its financial statements, in accordance with GAAP. At December 31, 2024 and 2023, there were no financial instruments (assets or liabilities) measured at fair value on a recurring basis.</t>
        </is>
      </c>
    </row>
    <row r="8">
      <c r="A8" s="4" t="inlineStr">
        <is>
          <t>Concentration of Risk</t>
        </is>
      </c>
      <c r="B8" s="4" t="inlineStr">
        <is>
          <t>The Company maintains the majority of its cash and cash equivalents in accounts with major financial institutions within the U.S. in the form of demand deposits, money market fund accounts, and time deposits. Deposits in these institutions may exceed the amounts of insurance provided, or deposits may not be covered by insurance. The Company has not experienced losses on its deposits of cash and cash equivalents. The Company’s ability to procure diamonds, gemstones and to produce jewelry is dependent on its relationships with various suppliers. One supplier of jewelry accounted for a total of 11% of inventory purchases during the year ended December 31, 2024. Two suppliers of jewelry accounted for a total of 21% of inventory purchases during the year ended December 31, 2023.</t>
        </is>
      </c>
    </row>
    <row r="9">
      <c r="A9" s="4" t="inlineStr">
        <is>
          <t>Cash and Cash Equivalents, and Restricted Cash</t>
        </is>
      </c>
      <c r="B9" s="4" t="inlineStr">
        <is>
          <t>All highly liquid investments with an original maturity of three months or less, money market fund accounts, and deposits in transit from banks for payments related to third-party credit and debit card transactions are considered to be cash equivalents. Credit and debit card transactions are short-term and highly liquid in nature. Interest income is recorded for interest-bearing cash accounts and is included within other income, net in the consolidated statements of operations. During the years ended December 31, 2024 and 2023, the Company recorded interest income of $6.0 million and $5.2 million, respectively. As of December 31, 2024 and 2023, money market fund accounts included in cash equivalents was $71.6 million and $45.2 million, respectively, and classified as Level 1 financial instruments. Restricted cash as o</t>
        </is>
      </c>
    </row>
    <row r="10">
      <c r="A10" s="4" t="inlineStr">
        <is>
          <t>Inventories, Net</t>
        </is>
      </c>
      <c r="B10" s="4" t="inlineStr">
        <is>
          <t>The Company’s diamond, gemstone and jewelry inventories are primarily held for resale and valued at the lower of cost or net realizable value. Cost is primarily determined using the moving average cost method on a first-in, first-out (“FIFO”) basis for all inventories, except for unique inventory SKUs (principally independently graded diamonds), where cost is determined using specific identification. Net realizable value is defined as estimated selling price in the ordinary course of business, less reasonably predictable costs of completion, disposal and transportation. Inventory reserves are recorded for obsolete, slow-moving or defective items and shrinkage. Inventory reserves are calculated as the difference between the cost of inventory and its estimated market value based on factors such as current and anticipated demand, customer preferences and fashion trends, management strategy and market conditions. Due to the Company’s inventory principally consisting of diamonds, gemstones and fine jewelry, the age of the inventories has limited impact on the estimated market value. The Company’s diamonds and gemstones do not degrade in quality over time and diamond and gemstone inventory generally consists of the diamond and gemstone shapes and sizes commonly used in the jewelry industry. Product obsolescence is closely monitored and reviewed by management on an ongoing basis.</t>
        </is>
      </c>
    </row>
    <row r="11">
      <c r="A11" s="4" t="inlineStr">
        <is>
          <t>Property and Equipment, Capitalized Software and Website Development and Impairment Tests for Long-Lived Assets</t>
        </is>
      </c>
      <c r="B11" s="4" t="inlineStr">
        <is>
          <t>Property and equipment are stated at cost less accumulated depreciation. Construction in progress primarily includes costs related to new showroom construction and is stated at original cost. Depreciation is recorded when the relevant assets are placed into service. Repairs and maintenance costs are expensed as incurred. Depreciation expense is calculated on a straight-line basis over the estimated useful lives of the related assets. The cost and related accumulated depreciation of assets sold or otherwise disposed of are removed from the accounts and the related gain or loss is reported in the consolidated statements of operations. Estimated useful lives by major asset category are as follows: Asset Life (in years) Computer equipment 3 Equipment 5 - 7 Furniture and fixtures 7 Software and website 3 Leasehold improvements Shorter of lease term or 10 years The Company capitalizes costs of initial development of internal-use software and its website and amortizes such costs on a straight-line basis over the estimated useful life of the software, which is generally three years, once it is available for use. Costs related to the ongoing maintenance of internal-use software and the website are expensed as incurred. Cloud Computing Implementation Costs Cloud computing implementation costs incurred for implementation, setup, and other upfront activities in a hosting arrangement that is a service contract are capitalized during the application development stage until the software is ready for its intended use and are included in other assets in the consolidated balance sheets. Upgrades and enhancements are capitalized if they will result in additional functionality. Amortization of capitalized costs is recorded on a straight-line basis over the term of the associated hosting arrangement, inclusive of certain renewal periods. The Company's capitalized implementation costs for cloud computing arrangements, net consisted of the following (in thousands): December 31, 2024 2023 Capitalized implementation costs $ 3,819 $ 2,311 Less: accumulated amortization (1,663) (846) Cloud computing arrangements, net $ 2,156 $ 1,465 These cloud computing arrangements were primarily related to the implementation of the Company's customer relationship management system and a cloud-based data management platform, am ong other software implementations. During the years ended December 31, 2024 and 2023, the Company recorded amortization expense related to these implementation costs of $0.8 million and $0.6 million, respectively. During the year ended December 31, 2023, the Company wrote off $0.5 million of capitalized costs that were determined to not be usable. Impairment Tests for Long-Lived Assets The Company reviews the carrying value of its long-lived assets, including property and equipment and right of use (“ROU”) assets, whenever events or changes in circumstances indicate that the carrying value may not be recoverable. To the extent the estimated future cash inflows attributable to the assets, less estimated future cash outflows, are less than the carrying amount, an impairment loss would be recognized. No i mpairment losses have been recognized during the years ended December 31, 2024 and 2023, as no events or changes in circumstance have been identified that would indicate the carrying value of long-lived assets is not recoverable.</t>
        </is>
      </c>
    </row>
    <row r="12">
      <c r="A12" s="4" t="inlineStr">
        <is>
          <t>Leases</t>
        </is>
      </c>
      <c r="B12" s="4" t="inlineStr">
        <is>
          <t>The Company leases its executive offices, retail showrooms, office and operational locations under operating leases. The fixed, non-cancelable terms of our real estate leases are generally 5-10 years. Certain lease agreements include options to renew or terminate the lease, which are not reasonably certain to be exercised and therefore are not factored into the determination of lease payments. Most of the real estate leases require payment of real estate taxes, insurance and certain common area maintenance costs in addition to future minimum lease payments. The Company determines if an arrangement contains a lease at inception of a contract, and leases are classified at commencement as either operating or finance leases. For operating leases, the Company recognizes a ROU asset and a lease liability on the balance sheet. ROU assets represent the Company’s right to use an underlying asset for the lease term and the lease liabilities represent the Company’s obligation to make lease payments arising from the lease. The Company does not have any finance leases. The lease liability is determined as the present value of future lease payments over the lease term. As the rate implicit in the Company’s leases is not readily determinable, the Company uses an incremental borrowing rate that is estimated to approximate the interest rate the Company would have to pay to borrow on a collateralized basis with similar terms and payments in an economic environment similar to where the leased asset is located. The ROU asset is recorded as the initial amount of the lease liability, plus any lease payments made to the lessor before or at the lease commencement date and any initial direct costs incurred, less any tenant improvement allowance incentives received. Tenant incentives are amortized through the ROU asset as a reduction of lease expense over the lease term. Lease terms may include options to extend or terminate the lease. These options are included in the lease term when it is reasonably certain that the option will be exercised. The Company utilizes certain practical expedients and policy elections available under GAAP. The Company does not recognize ROU assets or lease liabilities for any lease with a term of twelve months or less and the Company has elected to not separate lease and non-lease components for all existing classes of assets. Operating lease expenses for fixed lease payments are recognized on a straight-line basis over the lease term. Variable lease payments to the lessor such as maintenance, utilities, insurance, and real estate taxes are expensed as incurred.</t>
        </is>
      </c>
    </row>
    <row r="13">
      <c r="A13" s="4" t="inlineStr">
        <is>
          <t>Debt Issuance Costs</t>
        </is>
      </c>
      <c r="B13" s="4" t="inlineStr">
        <is>
          <t xml:space="preserve">Costs that are direct and incremental to debt issuance are deferred and amortized to interest expense using the effective interest method over the expected life of the debt. All other costs related to debt issuance are expensed as incurred. The Company presents debt issuance costs associated with long-term debt as a reduction of the carrying amount of the debt. Unamortized costs related to the SVB Revolving Credit Facility are included in other assets on the consolidated balance sheets, See Note 8, Debt , for further discussion. </t>
        </is>
      </c>
    </row>
    <row r="14">
      <c r="A14" s="4" t="inlineStr">
        <is>
          <t>Revenue Recognition</t>
        </is>
      </c>
      <c r="B14" s="4" t="inlineStr">
        <is>
          <t>Net sales primarily consist of revenue from diamond, gemstone and jewelry retail sales and payment is required in full prior to order fulfillment. Delivery is determined to be the time of pickup for orders picked up in showrooms, and for shipped orders, typically within one to two business days after shipment. Credit is not extended to customers except through third-party credit cards or financing offerings. A return policy of 30 days from when the item is picked up or ready for shipment is typically provided; one complimentary resizing for standard ring styles is offered within 60 days of when an order is available for shipment or pickup; a lifetime manufacturing warranty is provided on all jewelry, with the exception of estate and vintage jewelry and center diamonds/gemstones; and a lifetime diamond upgrade program is included on all independently graded natural diamonds . The complimentary resizing, lifetime manufacturing warranty claims and lifetime diamond upgrades have not historically been material. A n extended protection plan is offered through a third party that has different terms ranging from 2 years to lifetime that vary based on the item purchased. Revenue from customers is recognized as control of the promised goods is transferred to customers, which occurs upon delivery if the order is shipped, or at the time the customer picks up the completed product at a showroom. Customer payment is completed prior to order fulfillment; therefore, a significant financing component does not exist. Revenue arrangements generally have one performance obligation and are reported net of estimated sales returns and allowances, which are determined based on historical product return rates and current economic conditio ns. The Company offers certain sales promotions such as a free gift that is delivered to or picked up by the customer if the purchase price of a product is over a certain dollar threshold. For these sales promotions, the free gift is delivered or picked up by the customer with the associated purchased product. Control of the product purchase and the free gift transfers at the same time and, therefore no deferral of revenue is required. The Company also offers an extended protection plan in the capacity of an agent on behalf of a third party that has different terms ranging from two years to lifetime that vary based on the item purchased. The commission that the Company receives from the third party is recognized at the time of sale less an estimate of cancellations based on historical experience. There are no additional performance obligations in relation to the third-party plan. Sales taxes are collected and remitted to taxing authorities, and the Company has elected to exclude sales taxes from recognized revenues. Contract Balances Transactions where payment has been received from customers, but control has not transferred, are recorded as customer deposits in deferred revenue and revenue recognition is deferred until delivery has occurred. As of December 31, 2024, 2023, and 2022, total deferred revenue that includes our contract balances was $18.9 million, $19.6 million , and $18.6 million, respectively. During the years ended December 31, 2024 and 2023, the Company recognized $19.1 million and $18.1 million, respectively, of revenue that was deferred as of the last day of the respective prior year. Sales Returns and Allowances A returns asset account and a refund liabilities account are maintained to record the effects of estimated product returns and sales returns allowance. Returns asset and refund liabilities are updated at the end of each financial reporting period and the effect of such changes are accounted for in the period in which such changes occur. The Company estimates anticipated product returns in the form of a refund liability based on historical return percentages and current period sales levels, and accrues a related returns asset for goods expected to be returned in salable condition less any expected costs to recover such goods, including return shipping costs that the Company may incur. As of December 31, 2024 and 2023, refund liabilities balances were $2.9 million and $2.4 million, respectively, and are included as a provision for sales returns and allowances within accrued expenses and other current liabilities in the consolidated balance sheets. See Note 6, Accrued Expenses and Other Current Liabilities , for further discussion. As of December 31, 2024 and 2023, returns asset balances were $1.1 million and $1.0 million, respectively, and are included within prepaid expenses and other current assets in the consolidated balance sheets. Fulfillment Costs The Company generally does not bill customers separately for shipping and handling charges. Fulfillment costs incurred by the Company when shipping to customers is reflected in cost of sales in the consolidated statements of operations. Consignment Inventory Sales Sales of consignment inventory are presented on a gross sales basis as control of the merchandise is maintained through the point of sale. The Company also provides independent advice, guidance and after-sales service to customers. Consigned products are selected at the discretion of the Company, and the determination of the selling price as well as responsibility of the physical security of the products is maintained by the Company. The products sold from consignment inventory are similar in nature to other products that the Company sells to customers and are sold on the same terms.</t>
        </is>
      </c>
    </row>
    <row r="15">
      <c r="A15" s="4" t="inlineStr">
        <is>
          <t>Cost of Sales</t>
        </is>
      </c>
      <c r="B15" s="4" t="inlineStr">
        <is>
          <t>The Company purchases diamonds and gemstones from suppliers and utilizes third-party manufacturing suppliers for the production and assembly of substantially all jewelry sold by the Company. Cost of sales primarily includes merchandise costs, inbound freight charges, costs of shipping orders to customers, repair costs and related labor expenses, costs and reserves for disposal of obsolete, slow-moving or defective items and shrinkage.</t>
        </is>
      </c>
    </row>
    <row r="16">
      <c r="A16" s="4" t="inlineStr">
        <is>
          <t>Marketing and Advertising Costs</t>
        </is>
      </c>
      <c r="B16" s="4" t="inlineStr">
        <is>
          <t>Marketing and advertising expenses are generally expensed as incurred, except for certain production costs that are expensed the first time the advertising takes place. The Company may also enter into marketing service agreements with third parties where the Company prepays for certain services and recognizes the expense over the service agreement period.</t>
        </is>
      </c>
    </row>
    <row r="17">
      <c r="A17" s="4" t="inlineStr">
        <is>
          <t>Operating Expenses</t>
        </is>
      </c>
      <c r="B17" s="4" t="inlineStr">
        <is>
          <t>General and administrative expenses consist of employee-related costs such as payroll and related benefit costs for the Company’s employees, including equity-based compensation expense. General and administrative expenses also consist of information technology and other software related costs, certain facility-related costs, depreciation and amortization expense, merchant processing fees, customer service, as well as professional fees and other general corporate expenses.</t>
        </is>
      </c>
    </row>
    <row r="18">
      <c r="A18" s="4" t="inlineStr">
        <is>
          <t>Foreign Currency Transactions</t>
        </is>
      </c>
      <c r="B18" s="4" t="inlineStr">
        <is>
          <t>Gains or losses resulting from foreign currency transactions are included within other income, net in the consolidated statements of operations.</t>
        </is>
      </c>
    </row>
    <row r="19">
      <c r="A19" s="4" t="inlineStr">
        <is>
          <t>Equity-Based Compensation</t>
        </is>
      </c>
      <c r="B19" s="4" t="inlineStr">
        <is>
          <t xml:space="preserve">Equity-based compensation is accounted for as an expense under the fair value recognition and measurement provisions of GAAP which requires compensation cost for the grant-date fair value of equity-based awards to be recognized over the requisite service period. The Company uses the straight-line method to amortize all stock awards granted over the requisite service period of the award. The Company accounts for forfeitures when they occur, and any compensation expense previously recognized on unvested equity-based awards will be reversed when forfeited. The fair value of restricted stock units (“RSUs”) is based on the fair value of the Class A common stock at the time of grant. No other equity-based compensation awards were granted during the years ended </t>
        </is>
      </c>
    </row>
    <row r="20">
      <c r="A20" s="4" t="inlineStr">
        <is>
          <t>Distributions to Members</t>
        </is>
      </c>
      <c r="B20" s="4" t="inlineStr">
        <is>
          <t>The Brilliant Earth LLC Agreement (the “LLC Agreement”) provides for the distribution of cash in defined amounts sufficient to fund member income tax liabilities.</t>
        </is>
      </c>
    </row>
    <row r="21">
      <c r="A21" s="4" t="inlineStr">
        <is>
          <t>Income Taxes</t>
        </is>
      </c>
      <c r="B21" s="4" t="inlineStr">
        <is>
          <t>The Company is subject to U.S. federal, state, and local income taxes with respect to its allocable share of any taxable income of Brilliant Earth, LLC assessed at the prevailing corporate tax rates. The Company accounts for its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Uncertainty in income taxes is accounted for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he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would recognize penalties and interest related to uncertain tax positions within the income tax line item within the consolidated statements of operations. As of December 31, 2024 and 2023, no un certain tax positions have been recorded. The Company will continue to monitor this position each interim period.</t>
        </is>
      </c>
    </row>
    <row r="22">
      <c r="A22" s="4" t="inlineStr">
        <is>
          <t>Recent Accounting Pronouncements</t>
        </is>
      </c>
      <c r="B22" s="4" t="inlineStr">
        <is>
          <t>Recently Adopted Accounting Pronouncements In November 2023, the FASB issued ASU 2023-07, Segment Reporting (Topic 280): Improvements to Reportable Segment Disclosures to enhance disclosures about significant segment expenses and other segment items and requires companies to provide all annual disclosures about segments in interim periods. All disclosure requirements were also required for public entities with a single reportable segment. The Company adopted the new standard effective December 31, 2024 and it did not have an impact on our consolidated financial statements but resulted in additional disclosures. See Note 12, Segment Information , for further discussion. Accounting Pronouncements Issued but Not Yet Adopted In December 2023, the FASB issued ASU 2023-09, Income Taxes (Topic 740): Improvements to Income Tax Disclosures. The amendments in this update are intended to enhance the transparency and decision usefulness of income tax disclosures primarily through changes to the rate reconciliation and income taxes paid information. This update is effective for annual periods beginning after December 15, 2024, with early adoption permitted. This ASU will have no impact on the Company's consolidated financial statements except for additional disclosures and we are currently evaluating the impact on the income tax related disclosures. In November 2024, the FASB issued ASU 2024-03, to improve financial reporting under ASC 220, Income Statement-Reporting Comprehensive Income. The guidance requires entities to disclose additional information about specific expense categories related to cost of sales and operating expenses in the notes to financial statements at interim and annual reporting periods. This ASU will be effective for fiscal years beginning after December 15, 2026, and interim periods within fiscal years beginning after December 15, 2027. Early adoption is permitted. We are still evaluating the impacts this ASU will have on our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and cash equivalents, and restricted cash from the consolidated balance sheets to the statements of cash flows for the years ended December 31, 2024 and 2023 (in thousands): December 31, 2024 2023 Cash and cash equivalents $ 161,925 $ 155,809 Restricted cash 216 211 Total $ 162,141 $ 156,020 </t>
        </is>
      </c>
    </row>
    <row r="5">
      <c r="A5" s="4" t="inlineStr">
        <is>
          <t>Restrictions on Cash and Cash Equivalents</t>
        </is>
      </c>
      <c r="B5" s="4" t="inlineStr">
        <is>
          <t xml:space="preserve">The following table provides a reconciliation of cash and cash equivalents, and restricted cash from the consolidated balance sheets to the statements of cash flows for the years ended December 31, 2024 and 2023 (in thousands): December 31, 2024 2023 Cash and cash equivalents $ 161,925 $ 155,809 Restricted cash 216 211 Total $ 162,141 $ 156,020 </t>
        </is>
      </c>
    </row>
    <row r="6">
      <c r="A6" s="4" t="inlineStr">
        <is>
          <t>Schedule of Property and Equipment, Net</t>
        </is>
      </c>
      <c r="B6" s="4" t="inlineStr">
        <is>
          <t xml:space="preserve">Estimated useful lives by major asset category are as follows: Asset Life (in years) Computer equipment 3 Equipment 5 - 7 Furniture and fixtures 7 Software and website 3 Leasehold improvements Shorter of lease term or 10 years Property and equipment, net, consist of the following (in thousands): December 31, 2024 2023 Equipment $ 4,188 $ 3,428 Furniture and fixtures 3,040 2,585 Leasehold improvements 25,682 21,999 Construction in progress 719 992 Other 1,018 1,059 Gross property and equipment 34,647 30,063 Less: accumulated depreciation (13,021) (8,016) Total property and equipment, net $ 21,626 $ 22,047 </t>
        </is>
      </c>
    </row>
    <row r="7">
      <c r="A7" s="4" t="inlineStr">
        <is>
          <t>Capitalized Contract Cost</t>
        </is>
      </c>
      <c r="B7" s="4" t="inlineStr">
        <is>
          <t xml:space="preserve">The Company's capitalized implementation costs for cloud computing arrangements, net consisted of the following (in thousands): December 31, 2024 2023 Capitalized implementation costs $ 3,819 $ 2,311 Less: accumulated amortization (1,663) (846) Cloud computing arrangements, net $ 2,156 $ 1,465 </t>
        </is>
      </c>
    </row>
    <row r="8">
      <c r="A8" s="4" t="inlineStr">
        <is>
          <t>Disaggregation of Revenue</t>
        </is>
      </c>
      <c r="B8" s="4" t="inlineStr">
        <is>
          <t xml:space="preserve">The following table discloses total net sales by geography for the years ended December 31, 2024 and 2023 (in thousands): December 31, 2024 2023 United States $ 406,208 $ 425,063 International 15,953 21,319 Total net sales $ 422,161 $ 446,3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Basic and diluted earnings per share of Class A common stock for the years ended December 31, 2024 and 2023, h ave been computed as follows (in thousands, except share and per share amounts): December 31, 2024 2023 Numerator: Net income attributable to Brilliant Earth Group, Inc., BASIC $ 541 $ 584 Add: Net income impact from assumed redemption of all LLC Units to common stock 3,453 4,150 Less: Income tax expense on net income attributable to NCI (878) (1,081) Net income attributable to Brilliant Earth Group, Inc., after adjustment for assumed conversion, DILUTED $ 3,116 $ 3,653 Denominator: Weighted average shares of common stock outstanding, BASIC 13,304,227 11,928,308 Dilutive effects of: Vested LLC Units that are exchangeable for common stock 84,884,486 84,699,687 Unvested LLC Units that are exchangeable for common stock 43,953 325,103 RSUs 120,258 102,118 Weighted average shares of common stock outstanding, DILUTED 98,352,924 97,055,216 BASIC earnings per share $ 0.04 $ 0.05 DILUTED earnings per share $ 0.03 $ 0.04 </t>
        </is>
      </c>
    </row>
    <row r="5">
      <c r="A5" s="4" t="inlineStr">
        <is>
          <t>Schedule of Antidilutive Securities Excluded from Computation of Earnings Per Share</t>
        </is>
      </c>
      <c r="B5" s="4" t="inlineStr">
        <is>
          <t xml:space="preserve">The following table presents the shares underlying RSUs, stock options, and unvested LLC units for the years ended December 31, 2024 and 2023, that have been excluded from the computation of earnings per share because such impact would be anti-dilutive: December 31, 2024 2023 RSUs 3,701,131 3,032,037 Stock options 709,147 795,763 Unvested LLC units 13,14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 Net</t>
        </is>
      </c>
      <c r="B4" s="4" t="inlineStr">
        <is>
          <t>Inventories, net consist of the following (in thousands): December 31, 2024 2023 Loose diamonds $ 6,097 $ 8,168 Fine jewelry and other 32,732 29,975 Allowance for inventory obsolescence (537) (355) Total inventories, net $ 38,292 $ 37,788 The allowance for inventory obsolescence consists of the following (in thousands): December 31, 2024 2023 Balance at beginning of period $ (355) $ (307) Change in allowance for inventory obsolescence (182) (48) Balance at end of period $ (537) $ (3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Estimated useful lives by major asset category are as follows: Asset Life (in years) Computer equipment 3 Equipment 5 - 7 Furniture and fixtures 7 Software and website 3 Leasehold improvements Shorter of lease term or 10 years Property and equipment, net, consist of the following (in thousands): December 31, 2024 2023 Equipment $ 4,188 $ 3,428 Furniture and fixtures 3,040 2,585 Leasehold improvements 25,682 21,999 Construction in progress 719 992 Other 1,018 1,059 Gross property and equipment 34,647 30,063 Less: accumulated depreciation (13,021) (8,016) Total property and equipment, net $ 21,626 $ 22,0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61925</v>
      </c>
      <c r="C3" s="7" t="n">
        <v>155809</v>
      </c>
    </row>
    <row r="4">
      <c r="A4" s="4" t="inlineStr">
        <is>
          <t>Restricted cash</t>
        </is>
      </c>
      <c r="B4" s="6" t="n">
        <v>216</v>
      </c>
      <c r="C4" s="6" t="n">
        <v>211</v>
      </c>
    </row>
    <row r="5">
      <c r="A5" s="4" t="inlineStr">
        <is>
          <t>Inventories, net</t>
        </is>
      </c>
      <c r="B5" s="6" t="n">
        <v>38292</v>
      </c>
      <c r="C5" s="6" t="n">
        <v>37788</v>
      </c>
    </row>
    <row r="6">
      <c r="A6" s="4" t="inlineStr">
        <is>
          <t>Prepaid expenses and other current assets</t>
        </is>
      </c>
      <c r="B6" s="6" t="n">
        <v>10980</v>
      </c>
      <c r="C6" s="6" t="n">
        <v>11048</v>
      </c>
    </row>
    <row r="7">
      <c r="A7" s="4" t="inlineStr">
        <is>
          <t>Total current assets</t>
        </is>
      </c>
      <c r="B7" s="6" t="n">
        <v>211413</v>
      </c>
      <c r="C7" s="6" t="n">
        <v>204856</v>
      </c>
    </row>
    <row r="8">
      <c r="A8" s="4" t="inlineStr">
        <is>
          <t>Property and equipment, net</t>
        </is>
      </c>
      <c r="B8" s="6" t="n">
        <v>21626</v>
      </c>
      <c r="C8" s="6" t="n">
        <v>22047</v>
      </c>
    </row>
    <row r="9">
      <c r="A9" s="4" t="inlineStr">
        <is>
          <t>Deferred tax assets</t>
        </is>
      </c>
      <c r="B9" s="6" t="n">
        <v>9636</v>
      </c>
      <c r="C9" s="6" t="n">
        <v>9745</v>
      </c>
    </row>
    <row r="10">
      <c r="A10" s="4" t="inlineStr">
        <is>
          <t>Operating lease right of use assets</t>
        </is>
      </c>
      <c r="B10" s="6" t="n">
        <v>35222</v>
      </c>
      <c r="C10" s="6" t="n">
        <v>34248</v>
      </c>
    </row>
    <row r="11">
      <c r="A11" s="4" t="inlineStr">
        <is>
          <t>Other assets</t>
        </is>
      </c>
      <c r="B11" s="6" t="n">
        <v>3348</v>
      </c>
      <c r="C11" s="6" t="n">
        <v>2687</v>
      </c>
    </row>
    <row r="12">
      <c r="A12" s="4" t="inlineStr">
        <is>
          <t>Total assets</t>
        </is>
      </c>
      <c r="B12" s="6" t="n">
        <v>281245</v>
      </c>
      <c r="C12" s="6" t="n">
        <v>273583</v>
      </c>
    </row>
    <row r="13">
      <c r="A13" s="3" t="inlineStr">
        <is>
          <t>Current liabilities:</t>
        </is>
      </c>
      <c r="B13" s="4" t="inlineStr">
        <is>
          <t xml:space="preserve"> </t>
        </is>
      </c>
      <c r="C13" s="4" t="inlineStr">
        <is>
          <t xml:space="preserve"> </t>
        </is>
      </c>
    </row>
    <row r="14">
      <c r="A14" s="4" t="inlineStr">
        <is>
          <t>Accounts payable</t>
        </is>
      </c>
      <c r="B14" s="6" t="n">
        <v>15733</v>
      </c>
      <c r="C14" s="6" t="n">
        <v>17197</v>
      </c>
    </row>
    <row r="15">
      <c r="A15" s="4" t="inlineStr">
        <is>
          <t>Accrued expenses and other current liabilities</t>
        </is>
      </c>
      <c r="B15" s="6" t="n">
        <v>31714</v>
      </c>
      <c r="C15" s="6" t="n">
        <v>31138</v>
      </c>
    </row>
    <row r="16">
      <c r="A16" s="4" t="inlineStr">
        <is>
          <t>Deferred revenue</t>
        </is>
      </c>
      <c r="B16" s="6" t="n">
        <v>18926</v>
      </c>
      <c r="C16" s="6" t="n">
        <v>19556</v>
      </c>
    </row>
    <row r="17">
      <c r="A17" s="4" t="inlineStr">
        <is>
          <t>Current portion of operating lease liabilities</t>
        </is>
      </c>
      <c r="B17" s="6" t="n">
        <v>6108</v>
      </c>
      <c r="C17" s="6" t="n">
        <v>4993</v>
      </c>
    </row>
    <row r="18">
      <c r="A18" s="4" t="inlineStr">
        <is>
          <t>Current portion of long-term debt</t>
        </is>
      </c>
      <c r="B18" s="6" t="n">
        <v>5688</v>
      </c>
      <c r="C18" s="6" t="n">
        <v>4063</v>
      </c>
    </row>
    <row r="19">
      <c r="A19" s="4" t="inlineStr">
        <is>
          <t>Total current liabilities</t>
        </is>
      </c>
      <c r="B19" s="6" t="n">
        <v>78169</v>
      </c>
      <c r="C19" s="6" t="n">
        <v>76947</v>
      </c>
    </row>
    <row r="20">
      <c r="A20" s="4" t="inlineStr">
        <is>
          <t>Long-term debt, net of debt issuance costs</t>
        </is>
      </c>
      <c r="B20" s="6" t="n">
        <v>50010</v>
      </c>
      <c r="C20" s="6" t="n">
        <v>55573</v>
      </c>
    </row>
    <row r="21">
      <c r="A21" s="4" t="inlineStr">
        <is>
          <t>Operating lease liabilities</t>
        </is>
      </c>
      <c r="B21" s="6" t="n">
        <v>35856</v>
      </c>
      <c r="C21" s="6" t="n">
        <v>35572</v>
      </c>
    </row>
    <row r="22">
      <c r="A22" s="4" t="inlineStr">
        <is>
          <t>Payable pursuant to the Tax Receivable Agreement</t>
        </is>
      </c>
      <c r="B22" s="6" t="n">
        <v>7828</v>
      </c>
      <c r="C22" s="6" t="n">
        <v>8035</v>
      </c>
    </row>
    <row r="23">
      <c r="A23" s="4" t="inlineStr">
        <is>
          <t>Total liabilities</t>
        </is>
      </c>
      <c r="B23" s="6" t="n">
        <v>171863</v>
      </c>
      <c r="C23" s="6" t="n">
        <v>176127</v>
      </c>
    </row>
    <row r="24">
      <c r="A24" s="4" t="inlineStr">
        <is>
          <t>Commitments and contingencies (Note 13)</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per share, 10,000,000 shares authorized, none issued and outstanding at December 31, 2024 and 2023, respectively</t>
        </is>
      </c>
      <c r="B26" s="6" t="n">
        <v>0</v>
      </c>
      <c r="C26" s="6" t="n">
        <v>0</v>
      </c>
    </row>
    <row r="27">
      <c r="A27" s="4" t="inlineStr">
        <is>
          <t>Additional paid-in capital</t>
        </is>
      </c>
      <c r="B27" s="6" t="n">
        <v>11169</v>
      </c>
      <c r="C27" s="6" t="n">
        <v>8275</v>
      </c>
    </row>
    <row r="28">
      <c r="A28" s="4" t="inlineStr">
        <is>
          <t>Treasury stock, at cost; 281,981 shares and none at December 31, 2024 and 2023, respectively</t>
        </is>
      </c>
      <c r="B28" s="6" t="n">
        <v>-638</v>
      </c>
      <c r="C28" s="6" t="n">
        <v>0</v>
      </c>
    </row>
    <row r="29">
      <c r="A29" s="4" t="inlineStr">
        <is>
          <t>Retained earnings</t>
        </is>
      </c>
      <c r="B29" s="6" t="n">
        <v>4788</v>
      </c>
      <c r="C29" s="6" t="n">
        <v>4247</v>
      </c>
    </row>
    <row r="30">
      <c r="A30" s="4" t="inlineStr">
        <is>
          <t>Stockholders' equity attributable to Brilliant Earth Group, Inc.</t>
        </is>
      </c>
      <c r="B30" s="6" t="n">
        <v>15329</v>
      </c>
      <c r="C30" s="6" t="n">
        <v>12532</v>
      </c>
    </row>
    <row r="31">
      <c r="A31" s="4" t="inlineStr">
        <is>
          <t>Non-controlling interests attributable to Brilliant Earth, LLC</t>
        </is>
      </c>
      <c r="B31" s="6" t="n">
        <v>94053</v>
      </c>
      <c r="C31" s="6" t="n">
        <v>84924</v>
      </c>
    </row>
    <row r="32">
      <c r="A32" s="4" t="inlineStr">
        <is>
          <t>Total stockholders' equity</t>
        </is>
      </c>
      <c r="B32" s="6" t="n">
        <v>109382</v>
      </c>
      <c r="C32" s="6" t="n">
        <v>97456</v>
      </c>
    </row>
    <row r="33">
      <c r="A33" s="4" t="inlineStr">
        <is>
          <t>Total liabilities and stockholders' equity</t>
        </is>
      </c>
      <c r="B33" s="6" t="n">
        <v>281245</v>
      </c>
      <c r="C33" s="6" t="n">
        <v>273583</v>
      </c>
    </row>
    <row r="34">
      <c r="A34" s="4" t="inlineStr">
        <is>
          <t>Class A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 issued</t>
        </is>
      </c>
      <c r="B36" s="6" t="n">
        <v>1</v>
      </c>
      <c r="C36" s="6" t="n">
        <v>1</v>
      </c>
    </row>
    <row r="37">
      <c r="A37" s="4" t="inlineStr">
        <is>
          <t>Class B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 issued</t>
        </is>
      </c>
      <c r="B39" s="6" t="n">
        <v>4</v>
      </c>
      <c r="C39" s="6" t="n">
        <v>4</v>
      </c>
    </row>
    <row r="40">
      <c r="A40" s="4" t="inlineStr">
        <is>
          <t>Class C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value, issued</t>
        </is>
      </c>
      <c r="B42" s="6" t="n">
        <v>5</v>
      </c>
      <c r="C42" s="6" t="n">
        <v>5</v>
      </c>
    </row>
    <row r="43">
      <c r="A43" s="4" t="inlineStr">
        <is>
          <t>Class D Common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 value, issued</t>
        </is>
      </c>
      <c r="B45" s="7" t="n">
        <v>0</v>
      </c>
      <c r="C45"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and other current liabilities consist of the following (in thousands): December 31, 2024 2023 Vendor expenses $ 12,609 $ 12,400 Payroll expenses 6,191 6,027 Sales and other tax payable 4,276 4,040 Provision for sales returns and allowances 2,869 2,449 Current portion of TRA — 186 Other 5,769 6,036 Total accrued expenses and other current liabilities $ 31,714 $ 31,138 </t>
        </is>
      </c>
    </row>
    <row r="5">
      <c r="A5" s="4" t="inlineStr">
        <is>
          <t>Schedule of Accrued Expenses And Other Current Liabilities Provision For Sales Returns</t>
        </is>
      </c>
      <c r="B5" s="4" t="inlineStr">
        <is>
          <t xml:space="preserve">Included in accrued expenses and other current liabilities is a provision for sales returns and allowances. Returns are estimated based on past experience and current expectations and are recorded as an adjustment to revenue. Activity for the years ended December 31, 2024 and 2023 was as follows (in thousands): December 31, 2024 2023 Balance at beginning of period $ 2,449 $ 2,332 Provision 26,218 23,713 Returns and allowances (25,798) (23,596) Balance at end of period $ 2,869 $ 2,4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Total Operating Lease ROU Assets and Lease Liabilities</t>
        </is>
      </c>
      <c r="B4" s="4" t="inlineStr">
        <is>
          <t xml:space="preserve">Total operating lease ROU assets and lease liabilities were as follows (in thousands): December 31, Assets Classification 2024 2023 Operating ROU assets at cost Operating lease right of use assets $ 48,394 $ 42,169 Accumulated amortization Operating lease right of use assets (13,172) (7,921) Net book value $ 35,222 $ 34,248 Liabilities Current: Operating leases Current portion of operating lease liabilities $ 6,108 $ 4,993 Noncurrent: Operating leases Operating lease liabilities 35,856 35,572 Total lease liabilities $ 41,964 $ 40,565 In May 2024, the Company entered into a sublet of a portion of leased office space to a third party for the remaining lease term. Sublease income is recognized on a straight-line basis over the sublease agreement. Total operating lease costs were as follows (in thousands): December 31, Classification 2024 2023 Operating lease costs General and administrative expense $ 7,768 $ 6,912 Operating lease costs Cost of sales 273 — Variable lease costs General and administrative expense 1,717 1,345 Variable lease costs Cost of sales 143 — Sublease income General and administrative expense (141) — Total lease costs $ 9,760 $ 8,257 </t>
        </is>
      </c>
    </row>
    <row r="5">
      <c r="A5" s="4" t="inlineStr">
        <is>
          <t>Schedule of Future Minimum Lease Payments Under Long-term Non-cancelable Operating Leases</t>
        </is>
      </c>
      <c r="B5" s="4" t="inlineStr">
        <is>
          <t>The maturity analysis of the operating lease liabilities as of December 31, 2024 was as follows (in thousands): Amount Years ending December 31, 2025 $ 8,395 2026 9,110 2027 7,770 2028 6,587 2029 5,710 Thereafter 13,307 Total minimum lease payments (1) 50,879 Less: imputed interest (8,915) Net present value of operating lease liabilities 41,964 Less: current portion (6,108) Long-term portion $ 35,856 (1) Future minimum lease payments exclude $1.8 million of future payments required under a signed lease agreement that has not yet commenced. This operating lease will commence after December 31, 2024 with a lease term of five years.</t>
        </is>
      </c>
    </row>
    <row r="6">
      <c r="A6" s="4" t="inlineStr">
        <is>
          <t>Additional Lease Information</t>
        </is>
      </c>
      <c r="B6" s="4" t="inlineStr">
        <is>
          <t>The following table summarizes the weighted-average remaining lease term and weighted-average discount rate on long-term leases as of December 31, 2024 and 2023 (in thousands): December 31, 2024 2023 Weighted-average remaining lease term - operating leases 6.3 years 7.0 years Weighted-average discount rate - operating leases 5.9 % 5.5 % Supplemental cash flow information related to operating leases is as follows: Operating cash flows from operating leases $ 8,208 $ 6,4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The following table summarizes the net carrying amount of the Company's outstanding debt as of December 31, 2024 and 2023, net of debt issuance costs (in thousands): December 31, 2024 December 31, 2023 Outstanding principal Debt issuance costs Net carrying amount Outstanding principal Debt issuance costs Net carrying amount Current portion $ 5,688 $ — $ 5,688 $ 4,063 $ — $ 4,063 Long-term 50,375 (365) 50,010 56,063 (490) 55,573 Total debt $ 56,063 $ (365) $ 55,698 $ 60,126 $ (490) $ 59,636 </t>
        </is>
      </c>
    </row>
    <row r="5">
      <c r="A5" s="4" t="inlineStr">
        <is>
          <t>Schedule of Maturities of Long-term Debt</t>
        </is>
      </c>
      <c r="B5" s="4" t="inlineStr">
        <is>
          <t xml:space="preserve">As of December 31, 2024, the aggregate future principal payments under the SVB Term Loan were as follows (in thousands): Principal Years ending December 31, 2025 $ 5,688 2026 6,500 2027 43,875 Total aggregate future principal payments $ 56,0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AND MEMBERS UNITS (Tables)</t>
        </is>
      </c>
      <c r="B1" s="2" t="inlineStr">
        <is>
          <t>12 Months Ended</t>
        </is>
      </c>
    </row>
    <row r="2">
      <c r="B2" s="2" t="inlineStr">
        <is>
          <t>Dec. 31, 2024</t>
        </is>
      </c>
    </row>
    <row r="3">
      <c r="A3" s="3" t="inlineStr">
        <is>
          <t>Equity [Abstract]</t>
        </is>
      </c>
      <c r="B3" s="4" t="inlineStr">
        <is>
          <t xml:space="preserve"> </t>
        </is>
      </c>
    </row>
    <row r="4">
      <c r="A4" s="4" t="inlineStr">
        <is>
          <t>Schedule of Stock by Class</t>
        </is>
      </c>
      <c r="B4" s="4" t="inlineStr">
        <is>
          <t>The following summarizes the capitalization and voting rights of the Company’s classes of equity as of December 31, 2024 and 2023: December 31, 2024 2023 Authorized Outstanding Votes per Economic Preferred stock 10,000,000 None None Common stock: Class A 1,200,000,000 13,843,944 12,522,146 1 Yes Class B 150,000,000 35,820,912 35,688,349 1 No Class C 150,000,000 49,119,976 49,119,976 10 No Class D 150,000,000 None None 10 Yes Common stock reserved for issuances: Conversion of LLC Units 84,940,888 84,808,325 Unvested LLC Units 24,903 177,884 Unvested RSUs 3,847,636 3,942,052 Stock options 665,905 758,458 Common LLC Units 84,940,888 84,808,325 No Y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Nonvested Share Activity</t>
        </is>
      </c>
      <c r="B4" s="4" t="inlineStr">
        <is>
          <t xml:space="preserve">The following table summarizes the activity related to the Company ’ s RSUs for the year ended December 31, 2024: Number of Restricted Stock Units Weighted average Balance as of December 31, 2022, unvested 3,158,686 $ 9.01 Granted 2,640,038 $ 4.28 Vested (1,064,101) $ 9.07 Forfeited (792,571) $ 7.65 Balance as of December 31, 2023, unvested 3,942,052 $ 6.10 Granted 2,075,931 $ 2.77 Vested (1,587,519) $ 6.28 Forfeited (582,828) $ 5.71 Balance as of December 31, 2024, unvested 3,847,636 $ 4.29 </t>
        </is>
      </c>
    </row>
    <row r="5">
      <c r="A5" s="4" t="inlineStr">
        <is>
          <t>Schedule of Stock Options Roll Forward</t>
        </is>
      </c>
      <c r="B5" s="4" t="inlineStr">
        <is>
          <t>The following table summarizes the activity related to the outstanding and exercisable stock options: Number of options Weighted average exercise price Weighted average grant date fair value per option Weighted average remaining contractual term (years) Outstanding as of December 31, 2023 758,458 $ 12.00 $ 4.27 7.7 Forfeited (92,553) $ 12.00 $ 4.28 Outstanding as of December 31, 2024 665,905 $ 12.00 $ 4.27 6.7 Exercisable as of December 31, 2024 627,870 $ 12.00 $ 4.27 6.7 Unvested as of December 31, 2024 38,035 $ 12.00 $ 4.29 6.7 Vested and expected to vest as of December 31, 2024 665,905 $ 12.00 $ 4.27 6.7</t>
        </is>
      </c>
    </row>
    <row r="6">
      <c r="A6" s="4" t="inlineStr">
        <is>
          <t>Schedule of Activity Related to the Unvested LLC Units</t>
        </is>
      </c>
      <c r="B6" s="4" t="inlineStr">
        <is>
          <t xml:space="preserve">The following table summarizes the activity related to the unvested LLC Units: Number of LLC Units Weighted average Balance, December 31, 2023, unvested 177,884 $ 0.93 Forfeited (4,158) $ 0.21 Vested (148,823) $ 0.85 Balance, December 31, 2024, unvested 24,903 $ 1.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AND TAX RECEIVABLE AGREEMENT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arnings Used To Compute Income Taxes</t>
        </is>
      </c>
      <c r="B4" s="4" t="inlineStr">
        <is>
          <t xml:space="preserve">Total Company earnings earned in the United States and used to compute income taxes as follows (in thousands): December 31, 2024 2023 Pre-tax earnings of the Company $ 4,154 $ 4,303 Earnings allocable to NCI (not allocable to the Company) (3,453) (4,150) Pre-tax earnings of Brilliant Earth Group, Inc. 701 153 Income tax (expense) benefit of Brilliant Earth Group, Inc. (160) 431 After tax earnings of Brilliant Earth Group, Inc. $ 541 $ 584 </t>
        </is>
      </c>
    </row>
    <row r="5">
      <c r="A5" s="4" t="inlineStr">
        <is>
          <t>Schedule of Components of Income Tax Expense (Benefit)</t>
        </is>
      </c>
      <c r="B5" s="4" t="inlineStr">
        <is>
          <t>The components of the benefit from income taxes are as follows (in thousands): December 31, 2024 2023 Current tax expense Federal $ — $ — State 32 57 Total current income tax expense 32 57 Deferred tax expense (benefit) Federal (83) (389) State 211 (99) Total deferred income tax benefit 128 (488) Total income tax expense (benefit) $ 160 $ (431)</t>
        </is>
      </c>
    </row>
    <row r="6">
      <c r="A6" s="4" t="inlineStr">
        <is>
          <t>Schedule of Effective Income Tax Rate Reconciliation</t>
        </is>
      </c>
      <c r="B6" s="4" t="inlineStr">
        <is>
          <t>A reconciliation of the expected federal statutory rate of 21.0% to the effective rate is as follows (in thousands): December 31, 2024 2023 Tax effect Rate Tax effect Rate Brilliant Earth Group, Inc. expected tax expense at statutory rate $ 147 21.0% $ 32 21.0% Less: equity interest in earnings of subsidiary not taxable (permanent difference) (458) (65.3)% (309) (202.1)% Brilliant Earth Group, Inc. level pre-tax loss as adjusted for tax (311) (44.3)% (277) (181.1)% Income from investee per K-1 (inside basis difference) 542 77.3% 338 221.0% Loss from step up in outside basis $ (477) (68.1)% $ (492) (322.0)% Outside basis movement 406 57.9% — —% Income tax expense (benefit) at effective rate $ 160 22.8% $ (431) (282.1)%</t>
        </is>
      </c>
    </row>
    <row r="7">
      <c r="A7" s="4" t="inlineStr">
        <is>
          <t>Schedule of Deferred Tax Assets and Liabilities</t>
        </is>
      </c>
      <c r="B7" s="4" t="inlineStr">
        <is>
          <t xml:space="preserve">The components of deferred tax assets are as follows (in thousands): December 31, 2024 2023 Deferred tax assets Outside basis difference in investment $ 8,386 $ 8,773 Net operating loss carryforwards 1,250 972 Net deferred tax asset $ 9,636 $ 9,7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Maturities of Long-term Debt</t>
        </is>
      </c>
      <c r="B4" s="4" t="inlineStr">
        <is>
          <t xml:space="preserve">As of December 31, 2024, the aggregate future principal payments under the SVB Term Loan were as follows (in thousands): Principal Years ending December 31, 2025 $ 5,688 2026 6,500 2027 43,875 Total aggregate future principal payments $ 56,063 </t>
        </is>
      </c>
    </row>
    <row r="5">
      <c r="A5" s="4" t="inlineStr">
        <is>
          <t>Recorded Unconditional Purchase Obligations</t>
        </is>
      </c>
      <c r="B5" s="4" t="inlineStr">
        <is>
          <t xml:space="preserve">The amounts in the table below represent the Company's unconditional future minimum commitments with a remaining term in excess of 12 months as of December 31, 2024: Years ending December 31, 2025 $ 4,007 2026 3,645 2027 525 Total $ 8,1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BUSINESS AND ORGANIZATION (Details)</t>
        </is>
      </c>
      <c r="B1" s="2" t="inlineStr">
        <is>
          <t>Dec. 31, 2024 showroom</t>
        </is>
      </c>
    </row>
    <row r="2">
      <c r="A2" s="3" t="inlineStr">
        <is>
          <t>Organization, Consolidation and Presentation of Financial Statements [Abstract]</t>
        </is>
      </c>
      <c r="B2" s="4" t="inlineStr">
        <is>
          <t xml:space="preserve"> </t>
        </is>
      </c>
    </row>
    <row r="3">
      <c r="A3" s="4" t="inlineStr">
        <is>
          <t>Number of locations</t>
        </is>
      </c>
      <c r="B3" s="6" t="n">
        <v>4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Thousands</t>
        </is>
      </c>
      <c r="B1" s="2" t="inlineStr">
        <is>
          <t>12 Months Ended</t>
        </is>
      </c>
    </row>
    <row r="2">
      <c r="B2" s="2" t="inlineStr">
        <is>
          <t>Dec. 31, 2024</t>
        </is>
      </c>
      <c r="C2" s="2" t="inlineStr">
        <is>
          <t>Dec. 31, 2023</t>
        </is>
      </c>
      <c r="D2" s="2" t="inlineStr">
        <is>
          <t>Dec. 31, 2022</t>
        </is>
      </c>
    </row>
    <row r="3">
      <c r="A3" s="3" t="inlineStr">
        <is>
          <t>Noncontrolling Interest [Line Items]</t>
        </is>
      </c>
      <c r="B3" s="4" t="inlineStr">
        <is>
          <t xml:space="preserve"> </t>
        </is>
      </c>
      <c r="C3" s="4" t="inlineStr">
        <is>
          <t xml:space="preserve"> </t>
        </is>
      </c>
      <c r="D3" s="4" t="inlineStr">
        <is>
          <t xml:space="preserve"> </t>
        </is>
      </c>
    </row>
    <row r="4">
      <c r="A4" s="4" t="inlineStr">
        <is>
          <t>Interest income</t>
        </is>
      </c>
      <c r="B4" s="7" t="n">
        <v>6000</v>
      </c>
      <c r="C4" s="7" t="n">
        <v>5200</v>
      </c>
      <c r="D4" s="4" t="inlineStr">
        <is>
          <t xml:space="preserve"> </t>
        </is>
      </c>
    </row>
    <row r="5">
      <c r="A5" s="4" t="inlineStr">
        <is>
          <t>Money market fund accounts included in cash equivalents</t>
        </is>
      </c>
      <c r="B5" s="6" t="n">
        <v>71600</v>
      </c>
      <c r="C5" s="6" t="n">
        <v>45200</v>
      </c>
      <c r="D5" s="4" t="inlineStr">
        <is>
          <t xml:space="preserve"> </t>
        </is>
      </c>
    </row>
    <row r="6">
      <c r="A6" s="4" t="inlineStr">
        <is>
          <t>Letter of credit</t>
        </is>
      </c>
      <c r="B6" s="6" t="n">
        <v>200</v>
      </c>
      <c r="C6" s="6" t="n">
        <v>200</v>
      </c>
      <c r="D6" s="4" t="inlineStr">
        <is>
          <t xml:space="preserve"> </t>
        </is>
      </c>
    </row>
    <row r="7">
      <c r="A7" s="4" t="inlineStr">
        <is>
          <t>Amortization expense</t>
        </is>
      </c>
      <c r="B7" s="6" t="n">
        <v>800</v>
      </c>
      <c r="C7" s="6" t="n">
        <v>600</v>
      </c>
      <c r="D7" s="4" t="inlineStr">
        <is>
          <t xml:space="preserve"> </t>
        </is>
      </c>
    </row>
    <row r="8">
      <c r="A8" s="4" t="inlineStr">
        <is>
          <t>Capitalized cost written off</t>
        </is>
      </c>
      <c r="B8" s="4" t="inlineStr">
        <is>
          <t xml:space="preserve"> </t>
        </is>
      </c>
      <c r="C8" s="6" t="n">
        <v>500</v>
      </c>
      <c r="D8" s="4" t="inlineStr">
        <is>
          <t xml:space="preserve"> </t>
        </is>
      </c>
    </row>
    <row r="9">
      <c r="A9" s="4" t="inlineStr">
        <is>
          <t>Impairment losses</t>
        </is>
      </c>
      <c r="B9" s="7" t="n">
        <v>0</v>
      </c>
      <c r="C9" s="6" t="n">
        <v>0</v>
      </c>
      <c r="D9" s="4" t="inlineStr">
        <is>
          <t xml:space="preserve"> </t>
        </is>
      </c>
    </row>
    <row r="10">
      <c r="A10" s="4" t="inlineStr">
        <is>
          <t>Return period</t>
        </is>
      </c>
      <c r="B10" s="4" t="inlineStr">
        <is>
          <t>30 days</t>
        </is>
      </c>
      <c r="C10" s="4" t="inlineStr">
        <is>
          <t xml:space="preserve"> </t>
        </is>
      </c>
      <c r="D10" s="4" t="inlineStr">
        <is>
          <t xml:space="preserve"> </t>
        </is>
      </c>
    </row>
    <row r="11">
      <c r="A11" s="4" t="inlineStr">
        <is>
          <t>Resizing period</t>
        </is>
      </c>
      <c r="B11" s="4" t="inlineStr">
        <is>
          <t>60 days</t>
        </is>
      </c>
      <c r="C11" s="4" t="inlineStr">
        <is>
          <t xml:space="preserve"> </t>
        </is>
      </c>
      <c r="D11" s="4" t="inlineStr">
        <is>
          <t xml:space="preserve"> </t>
        </is>
      </c>
    </row>
    <row r="12">
      <c r="A12" s="4" t="inlineStr">
        <is>
          <t>Third-party extended service plan period</t>
        </is>
      </c>
      <c r="B12" s="4" t="inlineStr">
        <is>
          <t>2 years</t>
        </is>
      </c>
      <c r="C12" s="4" t="inlineStr">
        <is>
          <t xml:space="preserve"> </t>
        </is>
      </c>
      <c r="D12" s="4" t="inlineStr">
        <is>
          <t xml:space="preserve"> </t>
        </is>
      </c>
    </row>
    <row r="13">
      <c r="A13" s="4" t="inlineStr">
        <is>
          <t>Deferred revenue</t>
        </is>
      </c>
      <c r="B13" s="7" t="n">
        <v>18900</v>
      </c>
      <c r="C13" s="6" t="n">
        <v>19600</v>
      </c>
      <c r="D13" s="7" t="n">
        <v>18600</v>
      </c>
    </row>
    <row r="14">
      <c r="A14" s="4" t="inlineStr">
        <is>
          <t>Revenue recognized</t>
        </is>
      </c>
      <c r="B14" s="6" t="n">
        <v>19100</v>
      </c>
      <c r="C14" s="6" t="n">
        <v>18100</v>
      </c>
      <c r="D14" s="4" t="inlineStr">
        <is>
          <t xml:space="preserve"> </t>
        </is>
      </c>
    </row>
    <row r="15">
      <c r="A15" s="4" t="inlineStr">
        <is>
          <t>Provision for sales returns and allowances</t>
        </is>
      </c>
      <c r="B15" s="6" t="n">
        <v>2869</v>
      </c>
      <c r="C15" s="6" t="n">
        <v>2449</v>
      </c>
      <c r="D15" s="7" t="n">
        <v>2332</v>
      </c>
    </row>
    <row r="16">
      <c r="A16" s="4" t="inlineStr">
        <is>
          <t>Refund assets</t>
        </is>
      </c>
      <c r="B16" s="6" t="n">
        <v>1100</v>
      </c>
      <c r="C16" s="6" t="n">
        <v>1000</v>
      </c>
      <c r="D16" s="4" t="inlineStr">
        <is>
          <t xml:space="preserve"> </t>
        </is>
      </c>
    </row>
    <row r="17">
      <c r="A17" s="4" t="inlineStr">
        <is>
          <t>Foreign currency transactions</t>
        </is>
      </c>
      <c r="B17" s="7" t="n">
        <v>200</v>
      </c>
      <c r="C17" s="7" t="n">
        <v>300</v>
      </c>
      <c r="D17" s="4" t="inlineStr">
        <is>
          <t xml:space="preserve"> </t>
        </is>
      </c>
    </row>
    <row r="18">
      <c r="A18" s="4" t="inlineStr">
        <is>
          <t>One Customer | Product Concentration Risk | Inventories</t>
        </is>
      </c>
      <c r="B18" s="4" t="inlineStr">
        <is>
          <t xml:space="preserve"> </t>
        </is>
      </c>
      <c r="C18" s="4" t="inlineStr">
        <is>
          <t xml:space="preserve"> </t>
        </is>
      </c>
      <c r="D18" s="4" t="inlineStr">
        <is>
          <t xml:space="preserve"> </t>
        </is>
      </c>
    </row>
    <row r="19">
      <c r="A19" s="3" t="inlineStr">
        <is>
          <t>Noncontrolling Interest [Line Items]</t>
        </is>
      </c>
      <c r="B19" s="4" t="inlineStr">
        <is>
          <t xml:space="preserve"> </t>
        </is>
      </c>
      <c r="C19" s="4" t="inlineStr">
        <is>
          <t xml:space="preserve"> </t>
        </is>
      </c>
      <c r="D19" s="4" t="inlineStr">
        <is>
          <t xml:space="preserve"> </t>
        </is>
      </c>
    </row>
    <row r="20">
      <c r="A20" s="4" t="inlineStr">
        <is>
          <t>Concentration risk, percentage</t>
        </is>
      </c>
      <c r="B20" s="10" t="n">
        <v>0.11</v>
      </c>
      <c r="C20" s="4" t="inlineStr">
        <is>
          <t xml:space="preserve"> </t>
        </is>
      </c>
      <c r="D20" s="4" t="inlineStr">
        <is>
          <t xml:space="preserve"> </t>
        </is>
      </c>
    </row>
    <row r="21">
      <c r="A21" s="4" t="inlineStr">
        <is>
          <t>Two Customers | Product Concentration Risk | Inventories</t>
        </is>
      </c>
      <c r="B21" s="4" t="inlineStr">
        <is>
          <t xml:space="preserve"> </t>
        </is>
      </c>
      <c r="C21" s="4" t="inlineStr">
        <is>
          <t xml:space="preserve"> </t>
        </is>
      </c>
      <c r="D21" s="4" t="inlineStr">
        <is>
          <t xml:space="preserve"> </t>
        </is>
      </c>
    </row>
    <row r="22">
      <c r="A22" s="3" t="inlineStr">
        <is>
          <t>Noncontrolling Interest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10" t="n">
        <v>0.21</v>
      </c>
      <c r="D23" s="4" t="inlineStr">
        <is>
          <t xml:space="preserve"> </t>
        </is>
      </c>
    </row>
    <row r="24">
      <c r="A24" s="4" t="inlineStr">
        <is>
          <t>Minimum</t>
        </is>
      </c>
      <c r="B24" s="4" t="inlineStr">
        <is>
          <t xml:space="preserve"> </t>
        </is>
      </c>
      <c r="C24" s="4" t="inlineStr">
        <is>
          <t xml:space="preserve"> </t>
        </is>
      </c>
      <c r="D24" s="4" t="inlineStr">
        <is>
          <t xml:space="preserve"> </t>
        </is>
      </c>
    </row>
    <row r="25">
      <c r="A25" s="3" t="inlineStr">
        <is>
          <t>Noncontrolling Interest [Line Items]</t>
        </is>
      </c>
      <c r="B25" s="4" t="inlineStr">
        <is>
          <t xml:space="preserve"> </t>
        </is>
      </c>
      <c r="C25" s="4" t="inlineStr">
        <is>
          <t xml:space="preserve"> </t>
        </is>
      </c>
      <c r="D25" s="4" t="inlineStr">
        <is>
          <t xml:space="preserve"> </t>
        </is>
      </c>
    </row>
    <row r="26">
      <c r="A26" s="4" t="inlineStr">
        <is>
          <t>Term of contracts</t>
        </is>
      </c>
      <c r="B26" s="4" t="inlineStr">
        <is>
          <t>5 years</t>
        </is>
      </c>
      <c r="C26" s="4" t="inlineStr">
        <is>
          <t xml:space="preserve"> </t>
        </is>
      </c>
      <c r="D26" s="4" t="inlineStr">
        <is>
          <t xml:space="preserve"> </t>
        </is>
      </c>
    </row>
    <row r="27">
      <c r="A27" s="4" t="inlineStr">
        <is>
          <t>Third-party extended service plan period</t>
        </is>
      </c>
      <c r="B27" s="4" t="inlineStr">
        <is>
          <t>2 years</t>
        </is>
      </c>
      <c r="C27" s="4" t="inlineStr">
        <is>
          <t xml:space="preserve"> </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Noncontrolling Interest [Line Items]</t>
        </is>
      </c>
      <c r="B29" s="4" t="inlineStr">
        <is>
          <t xml:space="preserve"> </t>
        </is>
      </c>
      <c r="C29" s="4" t="inlineStr">
        <is>
          <t xml:space="preserve"> </t>
        </is>
      </c>
      <c r="D29" s="4" t="inlineStr">
        <is>
          <t xml:space="preserve"> </t>
        </is>
      </c>
    </row>
    <row r="30">
      <c r="A30" s="4" t="inlineStr">
        <is>
          <t>Term of contracts</t>
        </is>
      </c>
      <c r="B30" s="4" t="inlineStr">
        <is>
          <t>10 years</t>
        </is>
      </c>
      <c r="C30" s="4" t="inlineStr">
        <is>
          <t xml:space="preserve"> </t>
        </is>
      </c>
      <c r="D30" s="4" t="inlineStr">
        <is>
          <t xml:space="preserve"> </t>
        </is>
      </c>
    </row>
    <row r="31">
      <c r="A31" s="4" t="inlineStr">
        <is>
          <t>Computer equipment</t>
        </is>
      </c>
      <c r="B31" s="4" t="inlineStr">
        <is>
          <t xml:space="preserve"> </t>
        </is>
      </c>
      <c r="C31" s="4" t="inlineStr">
        <is>
          <t xml:space="preserve"> </t>
        </is>
      </c>
      <c r="D31" s="4" t="inlineStr">
        <is>
          <t xml:space="preserve"> </t>
        </is>
      </c>
    </row>
    <row r="32">
      <c r="A32" s="3" t="inlineStr">
        <is>
          <t>Noncontrolling Interest [Line Items]</t>
        </is>
      </c>
      <c r="B32" s="4" t="inlineStr">
        <is>
          <t xml:space="preserve"> </t>
        </is>
      </c>
      <c r="C32" s="4" t="inlineStr">
        <is>
          <t xml:space="preserve"> </t>
        </is>
      </c>
      <c r="D32" s="4" t="inlineStr">
        <is>
          <t xml:space="preserve"> </t>
        </is>
      </c>
    </row>
    <row r="33">
      <c r="A33" s="4" t="inlineStr">
        <is>
          <t>Estimated useful life</t>
        </is>
      </c>
      <c r="B33" s="4" t="inlineStr">
        <is>
          <t>3 years</t>
        </is>
      </c>
      <c r="C33" s="4" t="inlineStr">
        <is>
          <t xml:space="preserve"> </t>
        </is>
      </c>
      <c r="D33" s="4" t="inlineStr">
        <is>
          <t xml:space="preserve"> </t>
        </is>
      </c>
    </row>
    <row r="34">
      <c r="A34" s="4" t="inlineStr">
        <is>
          <t>Equipment | Minimum</t>
        </is>
      </c>
      <c r="B34" s="4" t="inlineStr">
        <is>
          <t xml:space="preserve"> </t>
        </is>
      </c>
      <c r="C34" s="4" t="inlineStr">
        <is>
          <t xml:space="preserve"> </t>
        </is>
      </c>
      <c r="D34" s="4" t="inlineStr">
        <is>
          <t xml:space="preserve"> </t>
        </is>
      </c>
    </row>
    <row r="35">
      <c r="A35" s="3" t="inlineStr">
        <is>
          <t>Noncontrolling Interest [Line Items]</t>
        </is>
      </c>
      <c r="B35" s="4" t="inlineStr">
        <is>
          <t xml:space="preserve"> </t>
        </is>
      </c>
      <c r="C35" s="4" t="inlineStr">
        <is>
          <t xml:space="preserve"> </t>
        </is>
      </c>
      <c r="D35" s="4" t="inlineStr">
        <is>
          <t xml:space="preserve"> </t>
        </is>
      </c>
    </row>
    <row r="36">
      <c r="A36" s="4" t="inlineStr">
        <is>
          <t>Estimated useful life</t>
        </is>
      </c>
      <c r="B36" s="4" t="inlineStr">
        <is>
          <t>5 years</t>
        </is>
      </c>
      <c r="C36" s="4" t="inlineStr">
        <is>
          <t xml:space="preserve"> </t>
        </is>
      </c>
      <c r="D36" s="4" t="inlineStr">
        <is>
          <t xml:space="preserve"> </t>
        </is>
      </c>
    </row>
    <row r="37">
      <c r="A37" s="4" t="inlineStr">
        <is>
          <t>Equipment | Maximum</t>
        </is>
      </c>
      <c r="B37" s="4" t="inlineStr">
        <is>
          <t xml:space="preserve"> </t>
        </is>
      </c>
      <c r="C37" s="4" t="inlineStr">
        <is>
          <t xml:space="preserve"> </t>
        </is>
      </c>
      <c r="D37" s="4" t="inlineStr">
        <is>
          <t xml:space="preserve"> </t>
        </is>
      </c>
    </row>
    <row r="38">
      <c r="A38" s="3" t="inlineStr">
        <is>
          <t>Noncontrolling Interest [Line Items]</t>
        </is>
      </c>
      <c r="B38" s="4" t="inlineStr">
        <is>
          <t xml:space="preserve"> </t>
        </is>
      </c>
      <c r="C38" s="4" t="inlineStr">
        <is>
          <t xml:space="preserve"> </t>
        </is>
      </c>
      <c r="D38" s="4" t="inlineStr">
        <is>
          <t xml:space="preserve"> </t>
        </is>
      </c>
    </row>
    <row r="39">
      <c r="A39" s="4" t="inlineStr">
        <is>
          <t>Estimated useful life</t>
        </is>
      </c>
      <c r="B39" s="4" t="inlineStr">
        <is>
          <t>7 years</t>
        </is>
      </c>
      <c r="C39" s="4" t="inlineStr">
        <is>
          <t xml:space="preserve"> </t>
        </is>
      </c>
      <c r="D39" s="4" t="inlineStr">
        <is>
          <t xml:space="preserve"> </t>
        </is>
      </c>
    </row>
    <row r="40">
      <c r="A40" s="4" t="inlineStr">
        <is>
          <t>Furniture and fixtures</t>
        </is>
      </c>
      <c r="B40" s="4" t="inlineStr">
        <is>
          <t xml:space="preserve"> </t>
        </is>
      </c>
      <c r="C40" s="4" t="inlineStr">
        <is>
          <t xml:space="preserve"> </t>
        </is>
      </c>
      <c r="D40" s="4" t="inlineStr">
        <is>
          <t xml:space="preserve"> </t>
        </is>
      </c>
    </row>
    <row r="41">
      <c r="A41" s="3" t="inlineStr">
        <is>
          <t>Noncontrolling Interest [Line Items]</t>
        </is>
      </c>
      <c r="B41" s="4" t="inlineStr">
        <is>
          <t xml:space="preserve"> </t>
        </is>
      </c>
      <c r="C41" s="4" t="inlineStr">
        <is>
          <t xml:space="preserve"> </t>
        </is>
      </c>
      <c r="D41" s="4" t="inlineStr">
        <is>
          <t xml:space="preserve"> </t>
        </is>
      </c>
    </row>
    <row r="42">
      <c r="A42" s="4" t="inlineStr">
        <is>
          <t>Estimated useful life</t>
        </is>
      </c>
      <c r="B42" s="4" t="inlineStr">
        <is>
          <t>7 years</t>
        </is>
      </c>
      <c r="C42" s="4" t="inlineStr">
        <is>
          <t xml:space="preserve"> </t>
        </is>
      </c>
      <c r="D42" s="4" t="inlineStr">
        <is>
          <t xml:space="preserve"> </t>
        </is>
      </c>
    </row>
    <row r="43">
      <c r="A43" s="4" t="inlineStr">
        <is>
          <t>Software Development and Website</t>
        </is>
      </c>
      <c r="B43" s="4" t="inlineStr">
        <is>
          <t xml:space="preserve"> </t>
        </is>
      </c>
      <c r="C43" s="4" t="inlineStr">
        <is>
          <t xml:space="preserve"> </t>
        </is>
      </c>
      <c r="D43" s="4" t="inlineStr">
        <is>
          <t xml:space="preserve"> </t>
        </is>
      </c>
    </row>
    <row r="44">
      <c r="A44" s="3" t="inlineStr">
        <is>
          <t>Noncontrolling Interest [Line Items]</t>
        </is>
      </c>
      <c r="B44" s="4" t="inlineStr">
        <is>
          <t xml:space="preserve"> </t>
        </is>
      </c>
      <c r="C44" s="4" t="inlineStr">
        <is>
          <t xml:space="preserve"> </t>
        </is>
      </c>
      <c r="D44" s="4" t="inlineStr">
        <is>
          <t xml:space="preserve"> </t>
        </is>
      </c>
    </row>
    <row r="45">
      <c r="A45" s="4" t="inlineStr">
        <is>
          <t>Estimated useful life</t>
        </is>
      </c>
      <c r="B45" s="4" t="inlineStr">
        <is>
          <t>3 years</t>
        </is>
      </c>
      <c r="C45" s="4" t="inlineStr">
        <is>
          <t xml:space="preserve"> </t>
        </is>
      </c>
      <c r="D45" s="4" t="inlineStr">
        <is>
          <t xml:space="preserve"> </t>
        </is>
      </c>
    </row>
    <row r="46">
      <c r="A46" s="4" t="inlineStr">
        <is>
          <t>Leasehold improvements | Maximum</t>
        </is>
      </c>
      <c r="B46" s="4" t="inlineStr">
        <is>
          <t xml:space="preserve"> </t>
        </is>
      </c>
      <c r="C46" s="4" t="inlineStr">
        <is>
          <t xml:space="preserve"> </t>
        </is>
      </c>
      <c r="D46" s="4" t="inlineStr">
        <is>
          <t xml:space="preserve"> </t>
        </is>
      </c>
    </row>
    <row r="47">
      <c r="A47" s="3" t="inlineStr">
        <is>
          <t>Noncontrolling Interest [Line Items]</t>
        </is>
      </c>
      <c r="B47" s="4" t="inlineStr">
        <is>
          <t xml:space="preserve"> </t>
        </is>
      </c>
      <c r="C47" s="4" t="inlineStr">
        <is>
          <t xml:space="preserve"> </t>
        </is>
      </c>
      <c r="D47" s="4" t="inlineStr">
        <is>
          <t xml:space="preserve"> </t>
        </is>
      </c>
    </row>
    <row r="48">
      <c r="A48" s="4" t="inlineStr">
        <is>
          <t>Estimated useful life</t>
        </is>
      </c>
      <c r="B48" s="4" t="inlineStr">
        <is>
          <t>10 years</t>
        </is>
      </c>
      <c r="C48" s="4" t="inlineStr">
        <is>
          <t xml:space="preserve"> </t>
        </is>
      </c>
      <c r="D48" s="4" t="inlineStr">
        <is>
          <t xml:space="preserve"> </t>
        </is>
      </c>
    </row>
    <row r="49">
      <c r="A49" s="4" t="inlineStr">
        <is>
          <t>Software</t>
        </is>
      </c>
      <c r="B49" s="4" t="inlineStr">
        <is>
          <t xml:space="preserve"> </t>
        </is>
      </c>
      <c r="C49" s="4" t="inlineStr">
        <is>
          <t xml:space="preserve"> </t>
        </is>
      </c>
      <c r="D49" s="4" t="inlineStr">
        <is>
          <t xml:space="preserve"> </t>
        </is>
      </c>
    </row>
    <row r="50">
      <c r="A50" s="3" t="inlineStr">
        <is>
          <t>Noncontrolling Interest [Line Items]</t>
        </is>
      </c>
      <c r="B50" s="4" t="inlineStr">
        <is>
          <t xml:space="preserve"> </t>
        </is>
      </c>
      <c r="C50" s="4" t="inlineStr">
        <is>
          <t xml:space="preserve"> </t>
        </is>
      </c>
      <c r="D50" s="4" t="inlineStr">
        <is>
          <t xml:space="preserve"> </t>
        </is>
      </c>
    </row>
    <row r="51">
      <c r="A51" s="4" t="inlineStr">
        <is>
          <t>Estimated useful life</t>
        </is>
      </c>
      <c r="B51" s="4" t="inlineStr">
        <is>
          <t>3 years</t>
        </is>
      </c>
      <c r="C51" s="4" t="inlineStr">
        <is>
          <t xml:space="preserve"> </t>
        </is>
      </c>
      <c r="D51" s="4" t="inlineStr">
        <is>
          <t xml:space="preserve"> </t>
        </is>
      </c>
    </row>
    <row r="52">
      <c r="A52" s="4" t="inlineStr">
        <is>
          <t>Brilliant Earth, LLC</t>
        </is>
      </c>
      <c r="B52" s="4" t="inlineStr">
        <is>
          <t xml:space="preserve"> </t>
        </is>
      </c>
      <c r="C52" s="4" t="inlineStr">
        <is>
          <t xml:space="preserve"> </t>
        </is>
      </c>
      <c r="D52" s="4" t="inlineStr">
        <is>
          <t xml:space="preserve"> </t>
        </is>
      </c>
    </row>
    <row r="53">
      <c r="A53" s="3" t="inlineStr">
        <is>
          <t>Noncontrolling Interest [Line Items]</t>
        </is>
      </c>
      <c r="B53" s="4" t="inlineStr">
        <is>
          <t xml:space="preserve"> </t>
        </is>
      </c>
      <c r="C53" s="4" t="inlineStr">
        <is>
          <t xml:space="preserve"> </t>
        </is>
      </c>
      <c r="D53" s="4" t="inlineStr">
        <is>
          <t xml:space="preserve"> </t>
        </is>
      </c>
    </row>
    <row r="54">
      <c r="A54" s="4" t="inlineStr">
        <is>
          <t>Noncontrolling interest, ownership percentage</t>
        </is>
      </c>
      <c r="B54" s="10" t="n">
        <v>0.86</v>
      </c>
      <c r="C54" s="11" t="n">
        <v>0.871</v>
      </c>
      <c r="D5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Cash Equivalents and Restricted Cash (Details) - USD ($) $ in Thousand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7" t="n">
        <v>161925</v>
      </c>
      <c r="C3" s="7" t="n">
        <v>155809</v>
      </c>
      <c r="D3" s="4" t="inlineStr">
        <is>
          <t xml:space="preserve"> </t>
        </is>
      </c>
    </row>
    <row r="4">
      <c r="A4" s="4" t="inlineStr">
        <is>
          <t>Restricted cash</t>
        </is>
      </c>
      <c r="B4" s="6" t="n">
        <v>216</v>
      </c>
      <c r="C4" s="6" t="n">
        <v>211</v>
      </c>
      <c r="D4" s="4" t="inlineStr">
        <is>
          <t xml:space="preserve"> </t>
        </is>
      </c>
    </row>
    <row r="5">
      <c r="A5" s="4" t="inlineStr">
        <is>
          <t>Total</t>
        </is>
      </c>
      <c r="B5" s="7" t="n">
        <v>162141</v>
      </c>
      <c r="C5" s="7" t="n">
        <v>156020</v>
      </c>
      <c r="D5" s="7" t="n">
        <v>1548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or stated value per share (in dollars per share)</t>
        </is>
      </c>
      <c r="B2" s="8" t="n">
        <v>0.0001</v>
      </c>
      <c r="C2" s="8" t="n">
        <v>0.0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Treasury stock, shares outstanding (in shares)</t>
        </is>
      </c>
      <c r="B6" s="6" t="n">
        <v>281981</v>
      </c>
      <c r="C6" s="6" t="n">
        <v>0</v>
      </c>
    </row>
    <row r="7">
      <c r="A7" s="4" t="inlineStr">
        <is>
          <t>Class A Common Stock</t>
        </is>
      </c>
      <c r="B7" s="4" t="inlineStr">
        <is>
          <t xml:space="preserve"> </t>
        </is>
      </c>
      <c r="C7" s="4" t="inlineStr">
        <is>
          <t xml:space="preserve"> </t>
        </is>
      </c>
    </row>
    <row r="8">
      <c r="A8" s="4" t="inlineStr">
        <is>
          <t>Common stock, par or stated value per share (in dollars per share)</t>
        </is>
      </c>
      <c r="B8" s="8" t="n">
        <v>0.0001</v>
      </c>
      <c r="C8" s="8" t="n">
        <v>0.0001</v>
      </c>
    </row>
    <row r="9">
      <c r="A9" s="4" t="inlineStr">
        <is>
          <t>Common stock, shares authorized (in shares)</t>
        </is>
      </c>
      <c r="B9" s="6" t="n">
        <v>1200000000</v>
      </c>
      <c r="C9" s="6" t="n">
        <v>1200000000</v>
      </c>
    </row>
    <row r="10">
      <c r="A10" s="4" t="inlineStr">
        <is>
          <t>Common stock, shares issued (in shares)</t>
        </is>
      </c>
      <c r="B10" s="6" t="n">
        <v>14125925</v>
      </c>
      <c r="C10" s="6" t="n">
        <v>14125925</v>
      </c>
    </row>
    <row r="11">
      <c r="A11" s="4" t="inlineStr">
        <is>
          <t>Common stock, shares outstanding (in shares)</t>
        </is>
      </c>
      <c r="B11" s="6" t="n">
        <v>13843944</v>
      </c>
      <c r="C11" s="6" t="n">
        <v>12522146</v>
      </c>
    </row>
    <row r="12">
      <c r="A12" s="4" t="inlineStr">
        <is>
          <t>Class B Common Stock</t>
        </is>
      </c>
      <c r="B12" s="4" t="inlineStr">
        <is>
          <t xml:space="preserve"> </t>
        </is>
      </c>
      <c r="C12" s="4" t="inlineStr">
        <is>
          <t xml:space="preserve"> </t>
        </is>
      </c>
    </row>
    <row r="13">
      <c r="A13" s="4" t="inlineStr">
        <is>
          <t>Common stock, par or stated value per share (in dollars per share)</t>
        </is>
      </c>
      <c r="B13" s="8" t="n">
        <v>0.0001</v>
      </c>
      <c r="C13" s="8" t="n">
        <v>0.0001</v>
      </c>
    </row>
    <row r="14">
      <c r="A14" s="4" t="inlineStr">
        <is>
          <t>Common stock, shares authorized (in shares)</t>
        </is>
      </c>
      <c r="B14" s="6" t="n">
        <v>150000000</v>
      </c>
      <c r="C14" s="6" t="n">
        <v>150000000</v>
      </c>
    </row>
    <row r="15">
      <c r="A15" s="4" t="inlineStr">
        <is>
          <t>Common stock, shares issued (in shares)</t>
        </is>
      </c>
      <c r="B15" s="6" t="n">
        <v>35820912</v>
      </c>
      <c r="C15" s="6" t="n">
        <v>35688349</v>
      </c>
    </row>
    <row r="16">
      <c r="A16" s="4" t="inlineStr">
        <is>
          <t>Common stock, shares outstanding (in shares)</t>
        </is>
      </c>
      <c r="B16" s="6" t="n">
        <v>35820912</v>
      </c>
      <c r="C16" s="6" t="n">
        <v>35688349</v>
      </c>
    </row>
    <row r="17">
      <c r="A17" s="4" t="inlineStr">
        <is>
          <t>Class C Common Stock</t>
        </is>
      </c>
      <c r="B17" s="4" t="inlineStr">
        <is>
          <t xml:space="preserve"> </t>
        </is>
      </c>
      <c r="C17" s="4" t="inlineStr">
        <is>
          <t xml:space="preserve"> </t>
        </is>
      </c>
    </row>
    <row r="18">
      <c r="A18" s="4" t="inlineStr">
        <is>
          <t>Common stock, par or stated value per share (in dollars per share)</t>
        </is>
      </c>
      <c r="B18" s="8" t="n">
        <v>0.0001</v>
      </c>
      <c r="C18" s="8" t="n">
        <v>0.0001</v>
      </c>
    </row>
    <row r="19">
      <c r="A19" s="4" t="inlineStr">
        <is>
          <t>Common stock, shares authorized (in shares)</t>
        </is>
      </c>
      <c r="B19" s="6" t="n">
        <v>150000000</v>
      </c>
      <c r="C19" s="6" t="n">
        <v>150000000</v>
      </c>
    </row>
    <row r="20">
      <c r="A20" s="4" t="inlineStr">
        <is>
          <t>Common stock, shares issued (in shares)</t>
        </is>
      </c>
      <c r="B20" s="6" t="n">
        <v>49119976</v>
      </c>
      <c r="C20" s="6" t="n">
        <v>49119976</v>
      </c>
    </row>
    <row r="21">
      <c r="A21" s="4" t="inlineStr">
        <is>
          <t>Common stock, shares outstanding (in shares)</t>
        </is>
      </c>
      <c r="B21" s="6" t="n">
        <v>49119976</v>
      </c>
      <c r="C21" s="6" t="n">
        <v>49119976</v>
      </c>
    </row>
    <row r="22">
      <c r="A22" s="4" t="inlineStr">
        <is>
          <t>Class D Common Stock</t>
        </is>
      </c>
      <c r="B22" s="4" t="inlineStr">
        <is>
          <t xml:space="preserve"> </t>
        </is>
      </c>
      <c r="C22" s="4" t="inlineStr">
        <is>
          <t xml:space="preserve"> </t>
        </is>
      </c>
    </row>
    <row r="23">
      <c r="A23" s="4" t="inlineStr">
        <is>
          <t>Common stock, par or stated value per share (in dollars per share)</t>
        </is>
      </c>
      <c r="B23" s="8" t="n">
        <v>0.0001</v>
      </c>
      <c r="C23" s="8" t="n">
        <v>0.0001</v>
      </c>
    </row>
    <row r="24">
      <c r="A24" s="4" t="inlineStr">
        <is>
          <t>Common stock, shares authorized (in shares)</t>
        </is>
      </c>
      <c r="B24" s="6" t="n">
        <v>150000000</v>
      </c>
      <c r="C24" s="6" t="n">
        <v>150000000</v>
      </c>
    </row>
    <row r="25">
      <c r="A25" s="4" t="inlineStr">
        <is>
          <t>Common stock, shares issued (in shares)</t>
        </is>
      </c>
      <c r="B25" s="6" t="n">
        <v>0</v>
      </c>
      <c r="C25" s="6" t="n">
        <v>0</v>
      </c>
    </row>
    <row r="26">
      <c r="A26" s="4" t="inlineStr">
        <is>
          <t>Common stock, shares outstanding (in shares)</t>
        </is>
      </c>
      <c r="B26" s="6" t="n">
        <v>0</v>
      </c>
      <c r="C26"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 Estimated Useful Life (Details)</t>
        </is>
      </c>
      <c r="B1" s="2" t="inlineStr">
        <is>
          <t>Dec. 31, 2024</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Equipment | Minimum</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Equipment | Max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7 years</t>
        </is>
      </c>
    </row>
    <row r="11">
      <c r="A11" s="4" t="inlineStr">
        <is>
          <t>Furniture and fixtures</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7 years</t>
        </is>
      </c>
    </row>
    <row r="14">
      <c r="A14" s="4" t="inlineStr">
        <is>
          <t>Software Development and Website</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row r="17">
      <c r="A17" s="4" t="inlineStr">
        <is>
          <t>Leasehold improvements | Maximum</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1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pitalized Implementation Cost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apitalized implementation costs</t>
        </is>
      </c>
      <c r="B3" s="7" t="n">
        <v>3819</v>
      </c>
      <c r="C3" s="7" t="n">
        <v>2311</v>
      </c>
    </row>
    <row r="4">
      <c r="A4" s="4" t="inlineStr">
        <is>
          <t>Less: accumulated amortization</t>
        </is>
      </c>
      <c r="B4" s="7" t="n">
        <v>-1663</v>
      </c>
      <c r="C4" s="6" t="n">
        <v>-846</v>
      </c>
    </row>
    <row r="5">
      <c r="A5" s="4" t="inlineStr">
        <is>
          <t>Cloud computing arrangements, net</t>
        </is>
      </c>
      <c r="B5" s="4" t="inlineStr">
        <is>
          <t xml:space="preserve"> </t>
        </is>
      </c>
      <c r="C5" s="7" t="n">
        <v>14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ion of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net sales</t>
        </is>
      </c>
      <c r="B4" s="7" t="n">
        <v>422161</v>
      </c>
      <c r="C4" s="7" t="n">
        <v>446382</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6" t="n">
        <v>406208</v>
      </c>
      <c r="C7" s="6" t="n">
        <v>425063</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7" t="n">
        <v>15953</v>
      </c>
      <c r="C10" s="7" t="n">
        <v>2131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Net income attributable to Brilliant Earth Group, Inc., BASIC</t>
        </is>
      </c>
      <c r="B4" s="7" t="n">
        <v>541</v>
      </c>
      <c r="C4" s="7" t="n">
        <v>584</v>
      </c>
    </row>
    <row r="5">
      <c r="A5" s="4" t="inlineStr">
        <is>
          <t>Add: Net income impact from assumed redemption of all LLC Units to common stock</t>
        </is>
      </c>
      <c r="B5" s="6" t="n">
        <v>3453</v>
      </c>
      <c r="C5" s="6" t="n">
        <v>4150</v>
      </c>
    </row>
    <row r="6">
      <c r="A6" s="4" t="inlineStr">
        <is>
          <t>Less: Income tax expense on net income attributable to NCI</t>
        </is>
      </c>
      <c r="B6" s="6" t="n">
        <v>-878</v>
      </c>
      <c r="C6" s="6" t="n">
        <v>-1081</v>
      </c>
    </row>
    <row r="7">
      <c r="A7" s="4" t="inlineStr">
        <is>
          <t>Net income attributable to Brilliant Earth Group, Inc., after adjustment for assumed conversion, DILUTED</t>
        </is>
      </c>
      <c r="B7" s="7" t="n">
        <v>3116</v>
      </c>
      <c r="C7" s="7" t="n">
        <v>3653</v>
      </c>
    </row>
    <row r="8">
      <c r="A8" s="4" t="inlineStr">
        <is>
          <t>Weighted average shares of common stock outstanding, BASIC (in shares)</t>
        </is>
      </c>
      <c r="B8" s="6" t="n">
        <v>13304227</v>
      </c>
      <c r="C8" s="6" t="n">
        <v>11928308</v>
      </c>
    </row>
    <row r="9">
      <c r="A9" s="4" t="inlineStr">
        <is>
          <t>Weighted average shares of common stock outstanding, DILUTED (in shares)</t>
        </is>
      </c>
      <c r="B9" s="6" t="n">
        <v>98352924</v>
      </c>
      <c r="C9" s="6" t="n">
        <v>97055216</v>
      </c>
    </row>
    <row r="10">
      <c r="A10" s="4" t="inlineStr">
        <is>
          <t>BASIC earnings per share (in dollars per share)</t>
        </is>
      </c>
      <c r="B10" s="9" t="n">
        <v>0.04</v>
      </c>
      <c r="C10" s="9" t="n">
        <v>0.05</v>
      </c>
    </row>
    <row r="11">
      <c r="A11" s="4" t="inlineStr">
        <is>
          <t>DILUTED earnings per share (in dollars per share)</t>
        </is>
      </c>
      <c r="B11" s="9" t="n">
        <v>0.03</v>
      </c>
      <c r="C11" s="9" t="n">
        <v>0.04</v>
      </c>
    </row>
    <row r="12">
      <c r="A12" s="4" t="inlineStr">
        <is>
          <t>Vested LLC Units that are exchangeable for common stock</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Dilutive effects (in shares)</t>
        </is>
      </c>
      <c r="B14" s="6" t="n">
        <v>84884486</v>
      </c>
      <c r="C14" s="6" t="n">
        <v>84699687</v>
      </c>
    </row>
    <row r="15">
      <c r="A15" s="4" t="inlineStr">
        <is>
          <t>Unvested LLC Units that are exchangeable for common stock</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Dilutive effects (in shares)</t>
        </is>
      </c>
      <c r="B17" s="6" t="n">
        <v>43953</v>
      </c>
      <c r="C17" s="6" t="n">
        <v>325103</v>
      </c>
    </row>
    <row r="18">
      <c r="A18" s="4" t="inlineStr">
        <is>
          <t>RSU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Dilutive effects (in shares)</t>
        </is>
      </c>
      <c r="B20" s="6" t="n">
        <v>120258</v>
      </c>
      <c r="C20" s="6" t="n">
        <v>102118</v>
      </c>
    </row>
    <row r="21">
      <c r="A21" s="4" t="inlineStr">
        <is>
          <t>Unvested RSUs</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Antidilutive securities excluded (in shares)</t>
        </is>
      </c>
      <c r="B23" s="6" t="n">
        <v>3701131</v>
      </c>
      <c r="C23" s="6" t="n">
        <v>3032037</v>
      </c>
    </row>
    <row r="24">
      <c r="A24" s="4" t="inlineStr">
        <is>
          <t>Stock options</t>
        </is>
      </c>
      <c r="B24" s="4" t="inlineStr">
        <is>
          <t xml:space="preserve"> </t>
        </is>
      </c>
      <c r="C24" s="4" t="inlineStr">
        <is>
          <t xml:space="preserve"> </t>
        </is>
      </c>
    </row>
    <row r="25">
      <c r="A25" s="3" t="inlineStr">
        <is>
          <t>Antidilutive Securities Excluded from Computation of Earnings Per Share [Line Items]</t>
        </is>
      </c>
      <c r="B25" s="4" t="inlineStr">
        <is>
          <t xml:space="preserve"> </t>
        </is>
      </c>
      <c r="C25" s="4" t="inlineStr">
        <is>
          <t xml:space="preserve"> </t>
        </is>
      </c>
    </row>
    <row r="26">
      <c r="A26" s="4" t="inlineStr">
        <is>
          <t>Antidilutive securities excluded (in shares)</t>
        </is>
      </c>
      <c r="B26" s="6" t="n">
        <v>709147</v>
      </c>
      <c r="C26" s="6" t="n">
        <v>795763</v>
      </c>
    </row>
    <row r="27">
      <c r="A27" s="4" t="inlineStr">
        <is>
          <t>Unvested LLC units</t>
        </is>
      </c>
      <c r="B27" s="4" t="inlineStr">
        <is>
          <t xml:space="preserve"> </t>
        </is>
      </c>
      <c r="C27" s="4" t="inlineStr">
        <is>
          <t xml:space="preserve"> </t>
        </is>
      </c>
    </row>
    <row r="28">
      <c r="A28" s="3" t="inlineStr">
        <is>
          <t>Antidilutive Securities Excluded from Computation of Earnings Per Share [Line Items]</t>
        </is>
      </c>
      <c r="B28" s="4" t="inlineStr">
        <is>
          <t xml:space="preserve"> </t>
        </is>
      </c>
      <c r="C28" s="4" t="inlineStr">
        <is>
          <t xml:space="preserve"> </t>
        </is>
      </c>
    </row>
    <row r="29">
      <c r="A29" s="4" t="inlineStr">
        <is>
          <t>Antidilutive securities excluded (in shares)</t>
        </is>
      </c>
      <c r="B29" s="6" t="n">
        <v>13145</v>
      </c>
      <c r="C29"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IES, NET - Schedule of Inventories, Net (Details) - USD ($) $ in Thousands</t>
        </is>
      </c>
      <c r="B1" s="2" t="inlineStr">
        <is>
          <t>Dec. 31, 2024</t>
        </is>
      </c>
      <c r="C1" s="2" t="inlineStr">
        <is>
          <t>Dec. 31, 2023</t>
        </is>
      </c>
      <c r="D1" s="2" t="inlineStr">
        <is>
          <t>Dec. 31, 2022</t>
        </is>
      </c>
    </row>
    <row r="2">
      <c r="A2" s="3" t="inlineStr">
        <is>
          <t>Inventory [Line Items]</t>
        </is>
      </c>
      <c r="B2" s="4" t="inlineStr">
        <is>
          <t xml:space="preserve"> </t>
        </is>
      </c>
      <c r="C2" s="4" t="inlineStr">
        <is>
          <t xml:space="preserve"> </t>
        </is>
      </c>
      <c r="D2" s="4" t="inlineStr">
        <is>
          <t xml:space="preserve"> </t>
        </is>
      </c>
    </row>
    <row r="3">
      <c r="A3" s="4" t="inlineStr">
        <is>
          <t>Allowance for inventory obsolescence</t>
        </is>
      </c>
      <c r="B3" s="7" t="n">
        <v>-537</v>
      </c>
      <c r="C3" s="7" t="n">
        <v>-355</v>
      </c>
      <c r="D3" s="7" t="n">
        <v>-307</v>
      </c>
    </row>
    <row r="4">
      <c r="A4" s="4" t="inlineStr">
        <is>
          <t>Total inventories, net</t>
        </is>
      </c>
      <c r="B4" s="6" t="n">
        <v>38292</v>
      </c>
      <c r="C4" s="6" t="n">
        <v>37788</v>
      </c>
      <c r="D4" s="4" t="inlineStr">
        <is>
          <t xml:space="preserve"> </t>
        </is>
      </c>
    </row>
    <row r="5">
      <c r="A5" s="4" t="inlineStr">
        <is>
          <t>Loose diamonds</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Inventory, gross</t>
        </is>
      </c>
      <c r="B7" s="6" t="n">
        <v>6097</v>
      </c>
      <c r="C7" s="6" t="n">
        <v>8168</v>
      </c>
      <c r="D7" s="4" t="inlineStr">
        <is>
          <t xml:space="preserve"> </t>
        </is>
      </c>
    </row>
    <row r="8">
      <c r="A8" s="4" t="inlineStr">
        <is>
          <t>Fine jewelry and other</t>
        </is>
      </c>
      <c r="B8" s="4" t="inlineStr">
        <is>
          <t xml:space="preserve"> </t>
        </is>
      </c>
      <c r="C8" s="4" t="inlineStr">
        <is>
          <t xml:space="preserve"> </t>
        </is>
      </c>
      <c r="D8" s="4" t="inlineStr">
        <is>
          <t xml:space="preserve"> </t>
        </is>
      </c>
    </row>
    <row r="9">
      <c r="A9" s="3" t="inlineStr">
        <is>
          <t>Inventory [Line Items]</t>
        </is>
      </c>
      <c r="B9" s="4" t="inlineStr">
        <is>
          <t xml:space="preserve"> </t>
        </is>
      </c>
      <c r="C9" s="4" t="inlineStr">
        <is>
          <t xml:space="preserve"> </t>
        </is>
      </c>
      <c r="D9" s="4" t="inlineStr">
        <is>
          <t xml:space="preserve"> </t>
        </is>
      </c>
    </row>
    <row r="10">
      <c r="A10" s="4" t="inlineStr">
        <is>
          <t>Inventory, gross</t>
        </is>
      </c>
      <c r="B10" s="7" t="n">
        <v>32732</v>
      </c>
      <c r="C10" s="7" t="n">
        <v>29975</v>
      </c>
      <c r="D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NET - Allowance for Inventory Obsolescence (Details) - USD ($) $ in Thousands</t>
        </is>
      </c>
      <c r="B1" s="2" t="inlineStr">
        <is>
          <t>12 Months Ended</t>
        </is>
      </c>
    </row>
    <row r="2">
      <c r="B2" s="2" t="inlineStr">
        <is>
          <t>Dec. 31, 2024</t>
        </is>
      </c>
      <c r="C2" s="2" t="inlineStr">
        <is>
          <t>Dec. 31, 2023</t>
        </is>
      </c>
    </row>
    <row r="3">
      <c r="A3" s="3" t="inlineStr">
        <is>
          <t>Inventory Valuation Reserves [Roll Forward]</t>
        </is>
      </c>
      <c r="B3" s="4" t="inlineStr">
        <is>
          <t xml:space="preserve"> </t>
        </is>
      </c>
      <c r="C3" s="4" t="inlineStr">
        <is>
          <t xml:space="preserve"> </t>
        </is>
      </c>
    </row>
    <row r="4">
      <c r="A4" s="4" t="inlineStr">
        <is>
          <t>Balance at beginning of period</t>
        </is>
      </c>
      <c r="B4" s="7" t="n">
        <v>-355</v>
      </c>
      <c r="C4" s="7" t="n">
        <v>-307</v>
      </c>
    </row>
    <row r="5">
      <c r="A5" s="4" t="inlineStr">
        <is>
          <t>Change in allowance for inventory obsolescence</t>
        </is>
      </c>
      <c r="B5" s="6" t="n">
        <v>-182</v>
      </c>
      <c r="C5" s="6" t="n">
        <v>-48</v>
      </c>
    </row>
    <row r="6">
      <c r="A6" s="4" t="inlineStr">
        <is>
          <t>Balance at end of period</t>
        </is>
      </c>
      <c r="B6" s="7" t="n">
        <v>-537</v>
      </c>
      <c r="C6" s="7" t="n">
        <v>-35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 Narrativ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Consigned inventory</t>
        </is>
      </c>
      <c r="B3" s="5" t="n">
        <v>15.6</v>
      </c>
      <c r="C3" s="5" t="n">
        <v>2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Gross property and equipment</t>
        </is>
      </c>
      <c r="B4" s="7" t="n">
        <v>34647</v>
      </c>
      <c r="C4" s="7" t="n">
        <v>30063</v>
      </c>
    </row>
    <row r="5">
      <c r="A5" s="4" t="inlineStr">
        <is>
          <t>Less: accumulated depreciation</t>
        </is>
      </c>
      <c r="B5" s="6" t="n">
        <v>-13021</v>
      </c>
      <c r="C5" s="6" t="n">
        <v>-8016</v>
      </c>
    </row>
    <row r="6">
      <c r="A6" s="4" t="inlineStr">
        <is>
          <t>Total property and equipment, net</t>
        </is>
      </c>
      <c r="B6" s="6" t="n">
        <v>21626</v>
      </c>
      <c r="C6" s="6" t="n">
        <v>22047</v>
      </c>
    </row>
    <row r="7">
      <c r="A7" s="4" t="inlineStr">
        <is>
          <t>Depreciation</t>
        </is>
      </c>
      <c r="B7" s="6" t="n">
        <v>5312</v>
      </c>
      <c r="C7" s="6" t="n">
        <v>4200</v>
      </c>
    </row>
    <row r="8">
      <c r="A8" s="4" t="inlineStr">
        <is>
          <t>General and administrative expens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t>
        </is>
      </c>
      <c r="B10" s="6" t="n">
        <v>500</v>
      </c>
      <c r="C10" s="6" t="n">
        <v>0</v>
      </c>
    </row>
    <row r="11">
      <c r="A11" s="4" t="inlineStr">
        <is>
          <t>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property and equipment</t>
        </is>
      </c>
      <c r="B13" s="6" t="n">
        <v>4188</v>
      </c>
      <c r="C13" s="6" t="n">
        <v>3428</v>
      </c>
    </row>
    <row r="14">
      <c r="A14" s="4" t="inlineStr">
        <is>
          <t>Furniture and fixtur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Gross property and equipment</t>
        </is>
      </c>
      <c r="B16" s="6" t="n">
        <v>3040</v>
      </c>
      <c r="C16" s="6" t="n">
        <v>2585</v>
      </c>
    </row>
    <row r="17">
      <c r="A17" s="4" t="inlineStr">
        <is>
          <t>Leasehol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Gross property and equipment</t>
        </is>
      </c>
      <c r="B19" s="6" t="n">
        <v>25682</v>
      </c>
      <c r="C19" s="6" t="n">
        <v>21999</v>
      </c>
    </row>
    <row r="20">
      <c r="A20" s="4" t="inlineStr">
        <is>
          <t>Construction in progr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Gross property and equipment</t>
        </is>
      </c>
      <c r="B22" s="6" t="n">
        <v>719</v>
      </c>
      <c r="C22" s="6" t="n">
        <v>992</v>
      </c>
    </row>
    <row r="23">
      <c r="A23" s="4" t="inlineStr">
        <is>
          <t>Oth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Gross property and equipment</t>
        </is>
      </c>
      <c r="B25" s="7" t="n">
        <v>1018</v>
      </c>
      <c r="C25" s="7" t="n">
        <v>105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Accrued Expenses And Other Current Liabilities (Details) - USD ($) $ in Thousands</t>
        </is>
      </c>
      <c r="B1" s="2" t="inlineStr">
        <is>
          <t>Dec. 31,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Vendor expenses</t>
        </is>
      </c>
      <c r="B3" s="7" t="n">
        <v>12609</v>
      </c>
      <c r="C3" s="7" t="n">
        <v>12400</v>
      </c>
      <c r="D3" s="4" t="inlineStr">
        <is>
          <t xml:space="preserve"> </t>
        </is>
      </c>
    </row>
    <row r="4">
      <c r="A4" s="4" t="inlineStr">
        <is>
          <t>Payroll expenses</t>
        </is>
      </c>
      <c r="B4" s="6" t="n">
        <v>6191</v>
      </c>
      <c r="C4" s="6" t="n">
        <v>6027</v>
      </c>
      <c r="D4" s="4" t="inlineStr">
        <is>
          <t xml:space="preserve"> </t>
        </is>
      </c>
    </row>
    <row r="5">
      <c r="A5" s="4" t="inlineStr">
        <is>
          <t>Sales and other tax payable</t>
        </is>
      </c>
      <c r="B5" s="6" t="n">
        <v>4276</v>
      </c>
      <c r="C5" s="6" t="n">
        <v>4040</v>
      </c>
      <c r="D5" s="4" t="inlineStr">
        <is>
          <t xml:space="preserve"> </t>
        </is>
      </c>
    </row>
    <row r="6">
      <c r="A6" s="4" t="inlineStr">
        <is>
          <t>Provision for sales returns and allowances</t>
        </is>
      </c>
      <c r="B6" s="6" t="n">
        <v>2869</v>
      </c>
      <c r="C6" s="6" t="n">
        <v>2449</v>
      </c>
      <c r="D6" s="7" t="n">
        <v>2332</v>
      </c>
    </row>
    <row r="7">
      <c r="A7" s="4" t="inlineStr">
        <is>
          <t>Current portion of TRA</t>
        </is>
      </c>
      <c r="B7" s="6" t="n">
        <v>0</v>
      </c>
      <c r="C7" s="6" t="n">
        <v>186</v>
      </c>
      <c r="D7" s="4" t="inlineStr">
        <is>
          <t xml:space="preserve"> </t>
        </is>
      </c>
    </row>
    <row r="8">
      <c r="A8" s="4" t="inlineStr">
        <is>
          <t>Other</t>
        </is>
      </c>
      <c r="B8" s="6" t="n">
        <v>5769</v>
      </c>
      <c r="C8" s="6" t="n">
        <v>6036</v>
      </c>
      <c r="D8" s="4" t="inlineStr">
        <is>
          <t xml:space="preserve"> </t>
        </is>
      </c>
    </row>
    <row r="9">
      <c r="A9" s="4" t="inlineStr">
        <is>
          <t>Total accrued expenses and other current liabilities</t>
        </is>
      </c>
      <c r="B9" s="7" t="n">
        <v>31714</v>
      </c>
      <c r="C9" s="7" t="n">
        <v>31138</v>
      </c>
      <c r="D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 Accrued Expenses and Other Current Liabilities is a Provision For Sales Returns (Details) - USD ($) $ in Thousands</t>
        </is>
      </c>
      <c r="B1" s="2" t="inlineStr">
        <is>
          <t>12 Months Ended</t>
        </is>
      </c>
    </row>
    <row r="2">
      <c r="B2" s="2" t="inlineStr">
        <is>
          <t>Dec. 31, 2024</t>
        </is>
      </c>
      <c r="C2" s="2" t="inlineStr">
        <is>
          <t>Dec. 31, 2023</t>
        </is>
      </c>
    </row>
    <row r="3">
      <c r="A3" s="3" t="inlineStr">
        <is>
          <t>Contract with Customer, Refund Liability [Roll Forward]</t>
        </is>
      </c>
      <c r="B3" s="4" t="inlineStr">
        <is>
          <t xml:space="preserve"> </t>
        </is>
      </c>
      <c r="C3" s="4" t="inlineStr">
        <is>
          <t xml:space="preserve"> </t>
        </is>
      </c>
    </row>
    <row r="4">
      <c r="A4" s="4" t="inlineStr">
        <is>
          <t>Balance at beginning of period</t>
        </is>
      </c>
      <c r="B4" s="7" t="n">
        <v>2449</v>
      </c>
      <c r="C4" s="7" t="n">
        <v>2332</v>
      </c>
    </row>
    <row r="5">
      <c r="A5" s="4" t="inlineStr">
        <is>
          <t>Provision</t>
        </is>
      </c>
      <c r="B5" s="6" t="n">
        <v>26218</v>
      </c>
      <c r="C5" s="6" t="n">
        <v>23713</v>
      </c>
    </row>
    <row r="6">
      <c r="A6" s="4" t="inlineStr">
        <is>
          <t>Returns and allowances</t>
        </is>
      </c>
      <c r="B6" s="6" t="n">
        <v>-25798</v>
      </c>
      <c r="C6" s="6" t="n">
        <v>-23596</v>
      </c>
    </row>
    <row r="7">
      <c r="A7" s="4" t="inlineStr">
        <is>
          <t>Balance at end of period</t>
        </is>
      </c>
      <c r="B7" s="7" t="n">
        <v>2869</v>
      </c>
      <c r="C7" s="7" t="n">
        <v>24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sales</t>
        </is>
      </c>
      <c r="B4" s="7" t="n">
        <v>422161</v>
      </c>
      <c r="C4" s="7" t="n">
        <v>446382</v>
      </c>
    </row>
    <row r="5">
      <c r="A5" s="4" t="inlineStr">
        <is>
          <t>Cost of sales</t>
        </is>
      </c>
      <c r="B5" s="6" t="n">
        <v>167759</v>
      </c>
      <c r="C5" s="6" t="n">
        <v>189382</v>
      </c>
    </row>
    <row r="6">
      <c r="A6" s="4" t="inlineStr">
        <is>
          <t>Gross profit</t>
        </is>
      </c>
      <c r="B6" s="6" t="n">
        <v>254402</v>
      </c>
      <c r="C6" s="6" t="n">
        <v>257000</v>
      </c>
    </row>
    <row r="7">
      <c r="A7" s="3" t="inlineStr">
        <is>
          <t>Operating expenses:</t>
        </is>
      </c>
      <c r="B7" s="4" t="inlineStr">
        <is>
          <t xml:space="preserve"> </t>
        </is>
      </c>
      <c r="C7" s="4" t="inlineStr">
        <is>
          <t xml:space="preserve"> </t>
        </is>
      </c>
    </row>
    <row r="8">
      <c r="A8" s="4" t="inlineStr">
        <is>
          <t>Marketing and advertising</t>
        </is>
      </c>
      <c r="B8" s="6" t="n">
        <v>108339</v>
      </c>
      <c r="C8" s="6" t="n">
        <v>119341</v>
      </c>
    </row>
    <row r="9">
      <c r="A9" s="4" t="inlineStr">
        <is>
          <t>General and administrative</t>
        </is>
      </c>
      <c r="B9" s="6" t="n">
        <v>142713</v>
      </c>
      <c r="C9" s="6" t="n">
        <v>133177</v>
      </c>
    </row>
    <row r="10">
      <c r="A10" s="4" t="inlineStr">
        <is>
          <t>Total operating expenses</t>
        </is>
      </c>
      <c r="B10" s="6" t="n">
        <v>251052</v>
      </c>
      <c r="C10" s="6" t="n">
        <v>252518</v>
      </c>
    </row>
    <row r="11">
      <c r="A11" s="4" t="inlineStr">
        <is>
          <t>Income from operations</t>
        </is>
      </c>
      <c r="B11" s="6" t="n">
        <v>3350</v>
      </c>
      <c r="C11" s="6" t="n">
        <v>4482</v>
      </c>
    </row>
    <row r="12">
      <c r="A12" s="4" t="inlineStr">
        <is>
          <t>Interest expense</t>
        </is>
      </c>
      <c r="B12" s="6" t="n">
        <v>-5031</v>
      </c>
      <c r="C12" s="6" t="n">
        <v>-5128</v>
      </c>
    </row>
    <row r="13">
      <c r="A13" s="4" t="inlineStr">
        <is>
          <t>Other income, net</t>
        </is>
      </c>
      <c r="B13" s="6" t="n">
        <v>5835</v>
      </c>
      <c r="C13" s="6" t="n">
        <v>4949</v>
      </c>
    </row>
    <row r="14">
      <c r="A14" s="4" t="inlineStr">
        <is>
          <t>Income before income tax (expense) benefit</t>
        </is>
      </c>
      <c r="B14" s="6" t="n">
        <v>4154</v>
      </c>
      <c r="C14" s="6" t="n">
        <v>4303</v>
      </c>
    </row>
    <row r="15">
      <c r="A15" s="4" t="inlineStr">
        <is>
          <t>Income tax (expense) benefit</t>
        </is>
      </c>
      <c r="B15" s="6" t="n">
        <v>-160</v>
      </c>
      <c r="C15" s="6" t="n">
        <v>431</v>
      </c>
    </row>
    <row r="16">
      <c r="A16" s="4" t="inlineStr">
        <is>
          <t>Net income</t>
        </is>
      </c>
      <c r="B16" s="6" t="n">
        <v>3994</v>
      </c>
      <c r="C16" s="6" t="n">
        <v>4734</v>
      </c>
    </row>
    <row r="17">
      <c r="A17" s="4" t="inlineStr">
        <is>
          <t>Net income allocable to non-controlling interest</t>
        </is>
      </c>
      <c r="B17" s="6" t="n">
        <v>3453</v>
      </c>
      <c r="C17" s="6" t="n">
        <v>4150</v>
      </c>
    </row>
    <row r="18">
      <c r="A18" s="4" t="inlineStr">
        <is>
          <t>Net income allocable to Brilliant Earth Group, Inc.</t>
        </is>
      </c>
      <c r="B18" s="7" t="n">
        <v>541</v>
      </c>
      <c r="C18" s="7" t="n">
        <v>584</v>
      </c>
    </row>
    <row r="19">
      <c r="A19" s="3" t="inlineStr">
        <is>
          <t>Earnings per share:</t>
        </is>
      </c>
      <c r="B19" s="4" t="inlineStr">
        <is>
          <t xml:space="preserve"> </t>
        </is>
      </c>
      <c r="C19" s="4" t="inlineStr">
        <is>
          <t xml:space="preserve"> </t>
        </is>
      </c>
    </row>
    <row r="20">
      <c r="A20" s="4" t="inlineStr">
        <is>
          <t>Basic (in dollars per share)</t>
        </is>
      </c>
      <c r="B20" s="9" t="n">
        <v>0.04</v>
      </c>
      <c r="C20" s="9" t="n">
        <v>0.05</v>
      </c>
    </row>
    <row r="21">
      <c r="A21" s="4" t="inlineStr">
        <is>
          <t>Diluted (in dollars per share)</t>
        </is>
      </c>
      <c r="B21" s="9" t="n">
        <v>0.03</v>
      </c>
      <c r="C21" s="9" t="n">
        <v>0.04</v>
      </c>
    </row>
    <row r="22">
      <c r="A22" s="3" t="inlineStr">
        <is>
          <t>Weighted average shares of common stock outstanding:</t>
        </is>
      </c>
      <c r="B22" s="4" t="inlineStr">
        <is>
          <t xml:space="preserve"> </t>
        </is>
      </c>
      <c r="C22" s="4" t="inlineStr">
        <is>
          <t xml:space="preserve"> </t>
        </is>
      </c>
    </row>
    <row r="23">
      <c r="A23" s="4" t="inlineStr">
        <is>
          <t>Basic (in shares)</t>
        </is>
      </c>
      <c r="B23" s="6" t="n">
        <v>13304227</v>
      </c>
      <c r="C23" s="6" t="n">
        <v>11928308</v>
      </c>
    </row>
    <row r="24">
      <c r="A24" s="4" t="inlineStr">
        <is>
          <t>Diluted (in shares)</t>
        </is>
      </c>
      <c r="B24" s="6" t="n">
        <v>98352924</v>
      </c>
      <c r="C24" s="6" t="n">
        <v>970552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Total Operating Lease Right-of-Use Assets and Operating Lease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ROU assets at cost</t>
        </is>
      </c>
      <c r="B3" s="7" t="n">
        <v>48394</v>
      </c>
      <c r="C3" s="7" t="n">
        <v>42169</v>
      </c>
    </row>
    <row r="4">
      <c r="A4" s="4" t="inlineStr">
        <is>
          <t>Accumulated amortization</t>
        </is>
      </c>
      <c r="B4" s="6" t="n">
        <v>-13172</v>
      </c>
      <c r="C4" s="6" t="n">
        <v>-7921</v>
      </c>
    </row>
    <row r="5">
      <c r="A5" s="4" t="inlineStr">
        <is>
          <t>Net book value</t>
        </is>
      </c>
      <c r="B5" s="6" t="n">
        <v>35222</v>
      </c>
      <c r="C5" s="6" t="n">
        <v>34248</v>
      </c>
    </row>
    <row r="6">
      <c r="A6" s="3" t="inlineStr">
        <is>
          <t>Liabilities</t>
        </is>
      </c>
      <c r="B6" s="4" t="inlineStr">
        <is>
          <t xml:space="preserve"> </t>
        </is>
      </c>
      <c r="C6" s="4" t="inlineStr">
        <is>
          <t xml:space="preserve"> </t>
        </is>
      </c>
    </row>
    <row r="7">
      <c r="A7" s="4" t="inlineStr">
        <is>
          <t>Less: current portion</t>
        </is>
      </c>
      <c r="B7" s="6" t="n">
        <v>6108</v>
      </c>
      <c r="C7" s="6" t="n">
        <v>4993</v>
      </c>
    </row>
    <row r="8">
      <c r="A8" s="4" t="inlineStr">
        <is>
          <t>Operating lease liabilities</t>
        </is>
      </c>
      <c r="B8" s="6" t="n">
        <v>35856</v>
      </c>
      <c r="C8" s="6" t="n">
        <v>35572</v>
      </c>
    </row>
    <row r="9">
      <c r="A9" s="4" t="inlineStr">
        <is>
          <t>Net present value of operating lease liabilities</t>
        </is>
      </c>
      <c r="B9" s="7" t="n">
        <v>41964</v>
      </c>
      <c r="C9" s="7" t="n">
        <v>405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Additional Lease Information (Details) - USD ($) $ in Thousand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Sublease income</t>
        </is>
      </c>
      <c r="B4" s="7" t="n">
        <v>-141</v>
      </c>
      <c r="C4" s="7" t="n">
        <v>0</v>
      </c>
    </row>
    <row r="5">
      <c r="A5" s="4" t="inlineStr">
        <is>
          <t>Total lease costs</t>
        </is>
      </c>
      <c r="B5" s="6" t="n">
        <v>9760</v>
      </c>
      <c r="C5" s="6" t="n">
        <v>8257</v>
      </c>
    </row>
    <row r="6">
      <c r="A6" s="4" t="inlineStr">
        <is>
          <t>General and administrative expense</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costs</t>
        </is>
      </c>
      <c r="B8" s="6" t="n">
        <v>7768</v>
      </c>
      <c r="C8" s="6" t="n">
        <v>6912</v>
      </c>
    </row>
    <row r="9">
      <c r="A9" s="4" t="inlineStr">
        <is>
          <t>Variable lease costs</t>
        </is>
      </c>
      <c r="B9" s="6" t="n">
        <v>1717</v>
      </c>
      <c r="C9" s="6" t="n">
        <v>1345</v>
      </c>
    </row>
    <row r="10">
      <c r="A10" s="4" t="inlineStr">
        <is>
          <t>Cost of sales</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costs</t>
        </is>
      </c>
      <c r="B12" s="6" t="n">
        <v>273</v>
      </c>
      <c r="C12" s="6" t="n">
        <v>0</v>
      </c>
    </row>
    <row r="13">
      <c r="A13" s="4" t="inlineStr">
        <is>
          <t>Variable lease costs</t>
        </is>
      </c>
      <c r="B13" s="7" t="n">
        <v>143</v>
      </c>
      <c r="C13" s="7"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Long-term Non-cancelable Operating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8395</v>
      </c>
      <c r="C3" s="4" t="inlineStr">
        <is>
          <t xml:space="preserve"> </t>
        </is>
      </c>
    </row>
    <row r="4">
      <c r="A4" s="4" t="inlineStr">
        <is>
          <t>2026</t>
        </is>
      </c>
      <c r="B4" s="6" t="n">
        <v>9110</v>
      </c>
      <c r="C4" s="4" t="inlineStr">
        <is>
          <t xml:space="preserve"> </t>
        </is>
      </c>
    </row>
    <row r="5">
      <c r="A5" s="4" t="inlineStr">
        <is>
          <t>2027</t>
        </is>
      </c>
      <c r="B5" s="6" t="n">
        <v>7770</v>
      </c>
      <c r="C5" s="4" t="inlineStr">
        <is>
          <t xml:space="preserve"> </t>
        </is>
      </c>
    </row>
    <row r="6">
      <c r="A6" s="4" t="inlineStr">
        <is>
          <t>2028</t>
        </is>
      </c>
      <c r="B6" s="6" t="n">
        <v>6587</v>
      </c>
      <c r="C6" s="4" t="inlineStr">
        <is>
          <t xml:space="preserve"> </t>
        </is>
      </c>
    </row>
    <row r="7">
      <c r="A7" s="4" t="inlineStr">
        <is>
          <t>2029</t>
        </is>
      </c>
      <c r="B7" s="6" t="n">
        <v>5710</v>
      </c>
      <c r="C7" s="4" t="inlineStr">
        <is>
          <t xml:space="preserve"> </t>
        </is>
      </c>
    </row>
    <row r="8">
      <c r="A8" s="4" t="inlineStr">
        <is>
          <t>Thereafter</t>
        </is>
      </c>
      <c r="B8" s="6" t="n">
        <v>13307</v>
      </c>
      <c r="C8" s="4" t="inlineStr">
        <is>
          <t xml:space="preserve"> </t>
        </is>
      </c>
    </row>
    <row r="9">
      <c r="A9" s="4" t="inlineStr">
        <is>
          <t>Total minimum lease payments</t>
        </is>
      </c>
      <c r="B9" s="6" t="n">
        <v>50879</v>
      </c>
      <c r="C9" s="4" t="inlineStr">
        <is>
          <t xml:space="preserve"> </t>
        </is>
      </c>
    </row>
    <row r="10">
      <c r="A10" s="4" t="inlineStr">
        <is>
          <t>Less: imputed interest</t>
        </is>
      </c>
      <c r="B10" s="6" t="n">
        <v>-8915</v>
      </c>
      <c r="C10" s="4" t="inlineStr">
        <is>
          <t xml:space="preserve"> </t>
        </is>
      </c>
    </row>
    <row r="11">
      <c r="A11" s="4" t="inlineStr">
        <is>
          <t>Net present value of operating lease liabilities</t>
        </is>
      </c>
      <c r="B11" s="6" t="n">
        <v>41964</v>
      </c>
      <c r="C11" s="7" t="n">
        <v>40565</v>
      </c>
    </row>
    <row r="12">
      <c r="A12" s="4" t="inlineStr">
        <is>
          <t>Less: current portion</t>
        </is>
      </c>
      <c r="B12" s="6" t="n">
        <v>-6108</v>
      </c>
      <c r="C12" s="6" t="n">
        <v>-4993</v>
      </c>
    </row>
    <row r="13">
      <c r="A13" s="4" t="inlineStr">
        <is>
          <t>Operating lease liabilities</t>
        </is>
      </c>
      <c r="B13" s="7" t="n">
        <v>35856</v>
      </c>
      <c r="C13" s="7" t="n">
        <v>355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5" customWidth="1" min="2" max="2"/>
  </cols>
  <sheetData>
    <row r="1">
      <c r="A1" s="1" t="inlineStr">
        <is>
          <t>LEASES - Narrative (Details) $ in Thousands</t>
        </is>
      </c>
      <c r="B1" s="2" t="inlineStr">
        <is>
          <t>Dec. 31, 2024 USD ($)</t>
        </is>
      </c>
    </row>
    <row r="2">
      <c r="A2" s="3" t="inlineStr">
        <is>
          <t>Lessee, Lease, Description [Line Items]</t>
        </is>
      </c>
      <c r="B2" s="4" t="inlineStr">
        <is>
          <t xml:space="preserve"> </t>
        </is>
      </c>
    </row>
    <row r="3">
      <c r="A3" s="4" t="inlineStr">
        <is>
          <t>Amount of operating lease not yet commenced</t>
        </is>
      </c>
      <c r="B3" s="7" t="n">
        <v>1800</v>
      </c>
    </row>
    <row r="4">
      <c r="A4" s="4" t="inlineStr">
        <is>
          <t>Future minimum tenant operating Receipts remaining under sublease</t>
        </is>
      </c>
      <c r="B4" s="7" t="n">
        <v>500</v>
      </c>
    </row>
    <row r="5">
      <c r="A5" s="4" t="inlineStr">
        <is>
          <t>Remaining sublease term</t>
        </is>
      </c>
      <c r="B5" s="4" t="inlineStr">
        <is>
          <t>1 year 10 months 24 days</t>
        </is>
      </c>
    </row>
    <row r="6">
      <c r="A6" s="4" t="inlineStr">
        <is>
          <t>Minimum</t>
        </is>
      </c>
      <c r="B6" s="4" t="inlineStr">
        <is>
          <t xml:space="preserve"> </t>
        </is>
      </c>
    </row>
    <row r="7">
      <c r="A7" s="3" t="inlineStr">
        <is>
          <t>Lessee, Lease, Description [Line Items]</t>
        </is>
      </c>
      <c r="B7" s="4" t="inlineStr">
        <is>
          <t xml:space="preserve"> </t>
        </is>
      </c>
    </row>
    <row r="8">
      <c r="A8" s="4" t="inlineStr">
        <is>
          <t>Operating lease not yet commenced term of contract (in years)</t>
        </is>
      </c>
      <c r="B8"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Weighted Average Remaining Lease Term and Weighted Average Discount Rat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Weighted-average remaining lease term - operating leases</t>
        </is>
      </c>
      <c r="B4" s="4" t="inlineStr">
        <is>
          <t>6 years 3 months 18 days</t>
        </is>
      </c>
      <c r="C4" s="4" t="inlineStr">
        <is>
          <t>7 years</t>
        </is>
      </c>
    </row>
    <row r="5">
      <c r="A5" s="4" t="inlineStr">
        <is>
          <t>Weighted-average discount rate - operating leases</t>
        </is>
      </c>
      <c r="B5" s="11" t="n">
        <v>0.059</v>
      </c>
      <c r="C5" s="11" t="n">
        <v>0.055</v>
      </c>
    </row>
    <row r="6">
      <c r="A6" s="3" t="inlineStr">
        <is>
          <t>Supplemental cash flow information related to operating leases is as follows:</t>
        </is>
      </c>
      <c r="B6" s="4" t="inlineStr">
        <is>
          <t xml:space="preserve"> </t>
        </is>
      </c>
      <c r="C6" s="4" t="inlineStr">
        <is>
          <t xml:space="preserve"> </t>
        </is>
      </c>
    </row>
    <row r="7">
      <c r="A7" s="4" t="inlineStr">
        <is>
          <t>Operating cash flows from operating leases</t>
        </is>
      </c>
      <c r="B7" s="7" t="n">
        <v>8208</v>
      </c>
      <c r="C7" s="7" t="n">
        <v>644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Long-term Debt Instrument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Outstanding principal</t>
        </is>
      </c>
      <c r="B3" s="7" t="n">
        <v>56063</v>
      </c>
      <c r="C3" s="7" t="n">
        <v>60126</v>
      </c>
    </row>
    <row r="4">
      <c r="A4" s="4" t="inlineStr">
        <is>
          <t>Debt issuance costs</t>
        </is>
      </c>
      <c r="B4" s="6" t="n">
        <v>-365</v>
      </c>
      <c r="C4" s="6" t="n">
        <v>-490</v>
      </c>
    </row>
    <row r="5">
      <c r="A5" s="4" t="inlineStr">
        <is>
          <t>Net carrying amount</t>
        </is>
      </c>
      <c r="B5" s="6" t="n">
        <v>55698</v>
      </c>
      <c r="C5" s="6" t="n">
        <v>59636</v>
      </c>
    </row>
    <row r="6">
      <c r="A6" s="4" t="inlineStr">
        <is>
          <t>Current portion</t>
        </is>
      </c>
      <c r="B6" s="6" t="n">
        <v>5688</v>
      </c>
      <c r="C6" s="6" t="n">
        <v>4063</v>
      </c>
    </row>
    <row r="7">
      <c r="A7" s="4" t="inlineStr">
        <is>
          <t>Long term outstanding principal</t>
        </is>
      </c>
      <c r="B7" s="6" t="n">
        <v>50375</v>
      </c>
      <c r="C7" s="6" t="n">
        <v>56063</v>
      </c>
    </row>
    <row r="8">
      <c r="A8" s="4" t="inlineStr">
        <is>
          <t>Long term net carrying amount</t>
        </is>
      </c>
      <c r="B8" s="7" t="n">
        <v>50010</v>
      </c>
      <c r="C8" s="7" t="n">
        <v>555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Narrative (Details) - USD ($)</t>
        </is>
      </c>
      <c r="C1" s="2" t="inlineStr">
        <is>
          <t>12 Months Ended</t>
        </is>
      </c>
    </row>
    <row r="2">
      <c r="B2" s="2" t="inlineStr">
        <is>
          <t>May 24, 2022</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Outstanding principal</t>
        </is>
      </c>
      <c r="B4" s="4" t="inlineStr">
        <is>
          <t xml:space="preserve"> </t>
        </is>
      </c>
      <c r="C4" s="7" t="n">
        <v>56063000</v>
      </c>
      <c r="D4" s="7" t="n">
        <v>60126000</v>
      </c>
    </row>
    <row r="5">
      <c r="A5" s="4" t="inlineStr">
        <is>
          <t>Long term outstanding principal</t>
        </is>
      </c>
      <c r="B5" s="4" t="inlineStr">
        <is>
          <t xml:space="preserve"> </t>
        </is>
      </c>
      <c r="C5" s="6" t="n">
        <v>50375000</v>
      </c>
      <c r="D5" s="6" t="n">
        <v>56063000</v>
      </c>
    </row>
    <row r="6">
      <c r="A6" s="4" t="inlineStr">
        <is>
          <t>Quarterly payment percent, period one</t>
        </is>
      </c>
      <c r="B6" s="11" t="n">
        <v>0.0125</v>
      </c>
      <c r="C6" s="4" t="inlineStr">
        <is>
          <t xml:space="preserve"> </t>
        </is>
      </c>
      <c r="D6" s="4" t="inlineStr">
        <is>
          <t xml:space="preserve"> </t>
        </is>
      </c>
    </row>
    <row r="7">
      <c r="A7" s="4" t="inlineStr">
        <is>
          <t>Quarterly payment percent, period two</t>
        </is>
      </c>
      <c r="B7" s="12" t="n">
        <v>0.01875</v>
      </c>
      <c r="C7" s="4" t="inlineStr">
        <is>
          <t xml:space="preserve"> </t>
        </is>
      </c>
      <c r="D7" s="4" t="inlineStr">
        <is>
          <t xml:space="preserve"> </t>
        </is>
      </c>
    </row>
    <row r="8">
      <c r="A8" s="4" t="inlineStr">
        <is>
          <t>Quarterly payment percent, period three</t>
        </is>
      </c>
      <c r="B8" s="11" t="n">
        <v>0.025</v>
      </c>
      <c r="C8" s="4" t="inlineStr">
        <is>
          <t xml:space="preserve"> </t>
        </is>
      </c>
      <c r="D8" s="4" t="inlineStr">
        <is>
          <t xml:space="preserve"> </t>
        </is>
      </c>
    </row>
    <row r="9">
      <c r="A9" s="4" t="inlineStr">
        <is>
          <t>Deferred issuance costs</t>
        </is>
      </c>
      <c r="B9" s="4" t="inlineStr">
        <is>
          <t xml:space="preserve"> </t>
        </is>
      </c>
      <c r="C9" s="6" t="n">
        <v>300000</v>
      </c>
      <c r="D9" s="4" t="inlineStr">
        <is>
          <t xml:space="preserve"> </t>
        </is>
      </c>
    </row>
    <row r="10">
      <c r="A10" s="4" t="inlineStr">
        <is>
          <t>Accumulated amortization</t>
        </is>
      </c>
      <c r="B10" s="4" t="inlineStr">
        <is>
          <t xml:space="preserve"> </t>
        </is>
      </c>
      <c r="C10" s="6" t="n">
        <v>300000</v>
      </c>
      <c r="D10" s="4" t="inlineStr">
        <is>
          <t xml:space="preserve"> </t>
        </is>
      </c>
    </row>
    <row r="11">
      <c r="A11" s="4" t="inlineStr">
        <is>
          <t>Deferred issuance costs long-term debt</t>
        </is>
      </c>
      <c r="B11" s="4" t="inlineStr">
        <is>
          <t xml:space="preserve"> </t>
        </is>
      </c>
      <c r="C11" s="6" t="n">
        <v>400000</v>
      </c>
      <c r="D11" s="4" t="inlineStr">
        <is>
          <t xml:space="preserve"> </t>
        </is>
      </c>
    </row>
    <row r="12">
      <c r="A12" s="4" t="inlineStr">
        <is>
          <t>Net of accumulated amortization</t>
        </is>
      </c>
      <c r="B12" s="4" t="inlineStr">
        <is>
          <t xml:space="preserve"> </t>
        </is>
      </c>
      <c r="C12" s="6" t="n">
        <v>500000</v>
      </c>
      <c r="D12" s="4" t="inlineStr">
        <is>
          <t xml:space="preserve"> </t>
        </is>
      </c>
    </row>
    <row r="13">
      <c r="A13" s="4" t="inlineStr">
        <is>
          <t>Amortization of debt issuance costs</t>
        </is>
      </c>
      <c r="B13" s="4" t="inlineStr">
        <is>
          <t xml:space="preserve"> </t>
        </is>
      </c>
      <c r="C13" s="7" t="n">
        <v>291000</v>
      </c>
      <c r="D13" s="7" t="n">
        <v>269000</v>
      </c>
    </row>
    <row r="14">
      <c r="A14" s="4" t="inlineStr">
        <is>
          <t>Secured Deb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emporary increase to the consolidated borrower leverage ratio</t>
        </is>
      </c>
      <c r="B16" s="10" t="n">
        <v>3</v>
      </c>
      <c r="C16" s="4" t="inlineStr">
        <is>
          <t xml:space="preserve"> </t>
        </is>
      </c>
      <c r="D16" s="4" t="inlineStr">
        <is>
          <t xml:space="preserve"> </t>
        </is>
      </c>
    </row>
    <row r="17">
      <c r="A17" s="4" t="inlineStr">
        <is>
          <t>Term Loan Agreement | Secured Deb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 during period</t>
        </is>
      </c>
      <c r="B19" s="4" t="inlineStr">
        <is>
          <t xml:space="preserve"> </t>
        </is>
      </c>
      <c r="C19" s="11" t="n">
        <v>0.0856</v>
      </c>
      <c r="D19" s="11" t="n">
        <v>0.0825</v>
      </c>
    </row>
    <row r="20">
      <c r="A20" s="4" t="inlineStr">
        <is>
          <t>Interest expense, debt</t>
        </is>
      </c>
      <c r="B20" s="4" t="inlineStr">
        <is>
          <t xml:space="preserve"> </t>
        </is>
      </c>
      <c r="C20" s="7" t="n">
        <v>4700000</v>
      </c>
      <c r="D20" s="7" t="n">
        <v>4900000</v>
      </c>
    </row>
    <row r="21">
      <c r="A21" s="4" t="inlineStr">
        <is>
          <t>Amortization of debt issuance costs</t>
        </is>
      </c>
      <c r="B21" s="4" t="inlineStr">
        <is>
          <t xml:space="preserve"> </t>
        </is>
      </c>
      <c r="C21" s="4" t="inlineStr">
        <is>
          <t xml:space="preserve"> </t>
        </is>
      </c>
      <c r="D21" s="7" t="n">
        <v>300000</v>
      </c>
    </row>
    <row r="22">
      <c r="A22" s="4" t="inlineStr">
        <is>
          <t>Silicon Valley Bank Credit Agreemen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Amount outstanding</t>
        </is>
      </c>
      <c r="B24" s="4" t="inlineStr">
        <is>
          <t xml:space="preserve"> </t>
        </is>
      </c>
      <c r="C24" s="6" t="n">
        <v>0</v>
      </c>
      <c r="D24" s="4" t="inlineStr">
        <is>
          <t xml:space="preserve"> </t>
        </is>
      </c>
    </row>
    <row r="25">
      <c r="A25" s="4" t="inlineStr">
        <is>
          <t>Remaining borrowing capacity</t>
        </is>
      </c>
      <c r="B25" s="4" t="inlineStr">
        <is>
          <t xml:space="preserve"> </t>
        </is>
      </c>
      <c r="C25" s="7" t="n">
        <v>39900000</v>
      </c>
      <c r="D25" s="4" t="inlineStr">
        <is>
          <t xml:space="preserve"> </t>
        </is>
      </c>
    </row>
    <row r="26">
      <c r="A26" s="4" t="inlineStr">
        <is>
          <t>Silicon Valley Bank Credit Agreement | Secured Deb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face amount</t>
        </is>
      </c>
      <c r="B28" s="7" t="n">
        <v>65000000</v>
      </c>
      <c r="C28" s="4" t="inlineStr">
        <is>
          <t xml:space="preserve"> </t>
        </is>
      </c>
      <c r="D28" s="4" t="inlineStr">
        <is>
          <t xml:space="preserve"> </t>
        </is>
      </c>
    </row>
    <row r="29">
      <c r="A29" s="4" t="inlineStr">
        <is>
          <t>Fixed charge coverage ratio</t>
        </is>
      </c>
      <c r="B29" s="10" t="n">
        <v>1.25</v>
      </c>
      <c r="C29" s="4" t="inlineStr">
        <is>
          <t xml:space="preserve"> </t>
        </is>
      </c>
      <c r="D29" s="4" t="inlineStr">
        <is>
          <t xml:space="preserve"> </t>
        </is>
      </c>
    </row>
    <row r="30">
      <c r="A30" s="4" t="inlineStr">
        <is>
          <t>Consolidated total leverage ratio</t>
        </is>
      </c>
      <c r="B30" s="10" t="n">
        <v>4</v>
      </c>
      <c r="C30" s="4" t="inlineStr">
        <is>
          <t xml:space="preserve"> </t>
        </is>
      </c>
      <c r="D30" s="4" t="inlineStr">
        <is>
          <t xml:space="preserve"> </t>
        </is>
      </c>
    </row>
    <row r="31">
      <c r="A31" s="4" t="inlineStr">
        <is>
          <t>Temporary increase to the consolidated borrower leverage ratio</t>
        </is>
      </c>
      <c r="B31" s="10" t="n">
        <v>4</v>
      </c>
      <c r="C31" s="4" t="inlineStr">
        <is>
          <t xml:space="preserve"> </t>
        </is>
      </c>
      <c r="D31" s="4" t="inlineStr">
        <is>
          <t xml:space="preserve"> </t>
        </is>
      </c>
    </row>
    <row r="32">
      <c r="A32" s="4" t="inlineStr">
        <is>
          <t>Silicon Valley Bank Credit Agreement | Secured Debt | Minimum</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Commitment fee percentage</t>
        </is>
      </c>
      <c r="B34" s="11" t="n">
        <v>0.0025</v>
      </c>
      <c r="C34" s="4" t="inlineStr">
        <is>
          <t xml:space="preserve"> </t>
        </is>
      </c>
      <c r="D34" s="4" t="inlineStr">
        <is>
          <t xml:space="preserve"> </t>
        </is>
      </c>
    </row>
    <row r="35">
      <c r="A35" s="4" t="inlineStr">
        <is>
          <t>Silicon Valley Bank Credit Agreement | Secured Debt | Maximum</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Commitment fee percentage</t>
        </is>
      </c>
      <c r="B37" s="11" t="n">
        <v>0.0035</v>
      </c>
      <c r="C37" s="4" t="inlineStr">
        <is>
          <t xml:space="preserve"> </t>
        </is>
      </c>
      <c r="D37" s="4" t="inlineStr">
        <is>
          <t xml:space="preserve"> </t>
        </is>
      </c>
    </row>
    <row r="38">
      <c r="A38" s="4" t="inlineStr">
        <is>
          <t>Silicon Valley Bank Credit Agreement | Secured Debt | Secured Overnight Financing Rate (SOF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Annual adjustment percent</t>
        </is>
      </c>
      <c r="B40" s="12" t="n">
        <v>0.00125</v>
      </c>
      <c r="C40" s="4" t="inlineStr">
        <is>
          <t xml:space="preserve"> </t>
        </is>
      </c>
      <c r="D40" s="4" t="inlineStr">
        <is>
          <t xml:space="preserve"> </t>
        </is>
      </c>
    </row>
    <row r="41">
      <c r="A41" s="4" t="inlineStr">
        <is>
          <t>Silicon Valley Bank Credit Agreement | Secured Debt | Secured Overnight Financing Rate (SOFR) | Minimum</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Basis spread on variable rate</t>
        </is>
      </c>
      <c r="B43" s="11" t="n">
        <v>0.0225</v>
      </c>
      <c r="C43" s="4" t="inlineStr">
        <is>
          <t xml:space="preserve"> </t>
        </is>
      </c>
      <c r="D43" s="4" t="inlineStr">
        <is>
          <t xml:space="preserve"> </t>
        </is>
      </c>
    </row>
    <row r="44">
      <c r="A44" s="4" t="inlineStr">
        <is>
          <t>Silicon Valley Bank Credit Agreement | Secured Debt | Secured Overnight Financing Rate (SOFR) | Maximum</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Basis spread on variable rate</t>
        </is>
      </c>
      <c r="B46" s="11" t="n">
        <v>0.0275</v>
      </c>
      <c r="C46" s="4" t="inlineStr">
        <is>
          <t xml:space="preserve"> </t>
        </is>
      </c>
      <c r="D46" s="4" t="inlineStr">
        <is>
          <t xml:space="preserve"> </t>
        </is>
      </c>
    </row>
    <row r="47">
      <c r="A47" s="4" t="inlineStr">
        <is>
          <t>Silicon Valley Bank Credit Agreement | Secured Debt | Alternative Base Rate</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Basis spread on variable rate</t>
        </is>
      </c>
      <c r="B49" s="10" t="n">
        <v>0</v>
      </c>
      <c r="C49" s="4" t="inlineStr">
        <is>
          <t xml:space="preserve"> </t>
        </is>
      </c>
      <c r="D49" s="4" t="inlineStr">
        <is>
          <t xml:space="preserve"> </t>
        </is>
      </c>
    </row>
    <row r="50">
      <c r="A50" s="4" t="inlineStr">
        <is>
          <t>Silicon Valley Bank Credit Agreement | Secured Debt | Alternative Base Rate | Minimum</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Basis spread on variable rate</t>
        </is>
      </c>
      <c r="B52" s="11" t="n">
        <v>0.0125</v>
      </c>
      <c r="C52" s="4" t="inlineStr">
        <is>
          <t xml:space="preserve"> </t>
        </is>
      </c>
      <c r="D52" s="4" t="inlineStr">
        <is>
          <t xml:space="preserve"> </t>
        </is>
      </c>
    </row>
    <row r="53">
      <c r="A53" s="4" t="inlineStr">
        <is>
          <t>Silicon Valley Bank Credit Agreement | Secured Debt | Alternative Base Rate | Maximum</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Basis spread on variable rate</t>
        </is>
      </c>
      <c r="B55" s="11" t="n">
        <v>0.0175</v>
      </c>
      <c r="C55" s="4" t="inlineStr">
        <is>
          <t xml:space="preserve"> </t>
        </is>
      </c>
      <c r="D55" s="4" t="inlineStr">
        <is>
          <t xml:space="preserve"> </t>
        </is>
      </c>
    </row>
    <row r="56">
      <c r="A56" s="4" t="inlineStr">
        <is>
          <t>Silicon Valley Bank Credit Agreement | Line of Credit</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Maximum borrowing capacity</t>
        </is>
      </c>
      <c r="B58" s="7" t="n">
        <v>40000000</v>
      </c>
      <c r="C58" s="4" t="inlineStr">
        <is>
          <t xml:space="preserve"> </t>
        </is>
      </c>
      <c r="D58"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Debt Maturity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5688</v>
      </c>
      <c r="C3" s="4" t="inlineStr">
        <is>
          <t xml:space="preserve"> </t>
        </is>
      </c>
    </row>
    <row r="4">
      <c r="A4" s="4" t="inlineStr">
        <is>
          <t>2026</t>
        </is>
      </c>
      <c r="B4" s="6" t="n">
        <v>6500</v>
      </c>
      <c r="C4" s="4" t="inlineStr">
        <is>
          <t xml:space="preserve"> </t>
        </is>
      </c>
    </row>
    <row r="5">
      <c r="A5" s="4" t="inlineStr">
        <is>
          <t>2027</t>
        </is>
      </c>
      <c r="B5" s="6" t="n">
        <v>43875</v>
      </c>
      <c r="C5" s="4" t="inlineStr">
        <is>
          <t xml:space="preserve"> </t>
        </is>
      </c>
    </row>
    <row r="6">
      <c r="A6" s="4" t="inlineStr">
        <is>
          <t>Outstanding principal</t>
        </is>
      </c>
      <c r="B6" s="7" t="n">
        <v>56063</v>
      </c>
      <c r="C6" s="7" t="n">
        <v>601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MEMBERS UNITS - Narrative (Details) - USD ($) $ in Million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Common stock reserved for issuances (in shares)</t>
        </is>
      </c>
      <c r="B4" s="6" t="n">
        <v>12593079</v>
      </c>
      <c r="C4" s="4" t="inlineStr">
        <is>
          <t xml:space="preserve"> </t>
        </is>
      </c>
    </row>
    <row r="5">
      <c r="A5" s="4" t="inlineStr">
        <is>
          <t>Tax distributions to members</t>
        </is>
      </c>
      <c r="B5" s="5" t="n">
        <v>1.6</v>
      </c>
      <c r="C5" s="5" t="n">
        <v>9.9</v>
      </c>
    </row>
    <row r="6">
      <c r="A6" s="4" t="inlineStr">
        <is>
          <t>Stock repurchase program, authorized amount</t>
        </is>
      </c>
      <c r="B6" s="4" t="inlineStr">
        <is>
          <t xml:space="preserve"> </t>
        </is>
      </c>
      <c r="C6" s="7" t="n">
        <v>20</v>
      </c>
    </row>
    <row r="7">
      <c r="A7" s="4" t="inlineStr">
        <is>
          <t>LLC Units Converted Into Class A And Class D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nversion ratio</t>
        </is>
      </c>
      <c r="B9" s="6" t="n">
        <v>1</v>
      </c>
      <c r="C9" s="4" t="inlineStr">
        <is>
          <t xml:space="preserve"> </t>
        </is>
      </c>
    </row>
    <row r="10">
      <c r="A10" s="4" t="inlineStr">
        <is>
          <t>Conversion of LLC Uni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issuances (in shares)</t>
        </is>
      </c>
      <c r="B12" s="6" t="n">
        <v>84940888</v>
      </c>
      <c r="C12" s="6" t="n">
        <v>84808325</v>
      </c>
    </row>
    <row r="13">
      <c r="A13" s="4" t="inlineStr">
        <is>
          <t>Brilliant Earth, LLC</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Economic interest percent</t>
        </is>
      </c>
      <c r="B15" s="10" t="n">
        <v>0.14</v>
      </c>
      <c r="C15" s="4" t="inlineStr">
        <is>
          <t xml:space="preserve"> </t>
        </is>
      </c>
    </row>
    <row r="16">
      <c r="A16" s="4" t="inlineStr">
        <is>
          <t>Noncontrolling interest, ownership percentage</t>
        </is>
      </c>
      <c r="B16" s="10" t="n">
        <v>0.86</v>
      </c>
      <c r="C16" s="11" t="n">
        <v>0.871</v>
      </c>
    </row>
    <row r="17">
      <c r="A17" s="4" t="inlineStr">
        <is>
          <t>Class A Common Stock</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Ratio of common Stock held to number of LLC interests held</t>
        </is>
      </c>
      <c r="B19" s="6" t="n">
        <v>1</v>
      </c>
      <c r="C19" s="4" t="inlineStr">
        <is>
          <t xml:space="preserve"> </t>
        </is>
      </c>
    </row>
    <row r="20">
      <c r="A20" s="4" t="inlineStr">
        <is>
          <t>Common stock, shares issued (in shares)</t>
        </is>
      </c>
      <c r="B20" s="6" t="n">
        <v>14125925</v>
      </c>
      <c r="C20" s="6" t="n">
        <v>14125925</v>
      </c>
    </row>
    <row r="21">
      <c r="A21" s="4" t="inlineStr">
        <is>
          <t>Common stock, shares outstanding (in shares)</t>
        </is>
      </c>
      <c r="B21" s="6" t="n">
        <v>13843944</v>
      </c>
      <c r="C21" s="6" t="n">
        <v>12522146</v>
      </c>
    </row>
    <row r="22">
      <c r="A22" s="4" t="inlineStr">
        <is>
          <t>Common Class B And Class C</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Ratio of common Stock held to number of LLC interests held</t>
        </is>
      </c>
      <c r="B24" s="6" t="n">
        <v>1</v>
      </c>
      <c r="C24" s="4" t="inlineStr">
        <is>
          <t xml:space="preserve"> </t>
        </is>
      </c>
    </row>
    <row r="25">
      <c r="A25" s="4" t="inlineStr">
        <is>
          <t>Class B Common Stock</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Common stock, shares issued (in shares)</t>
        </is>
      </c>
      <c r="B27" s="6" t="n">
        <v>35820912</v>
      </c>
      <c r="C27" s="6" t="n">
        <v>35688349</v>
      </c>
    </row>
    <row r="28">
      <c r="A28" s="4" t="inlineStr">
        <is>
          <t>Common stock, shares outstanding (in shares)</t>
        </is>
      </c>
      <c r="B28" s="6" t="n">
        <v>35820912</v>
      </c>
      <c r="C28" s="6" t="n">
        <v>35688349</v>
      </c>
    </row>
    <row r="29">
      <c r="A29" s="4" t="inlineStr">
        <is>
          <t>Class C Common Stock</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Common stock, shares issued (in shares)</t>
        </is>
      </c>
      <c r="B31" s="6" t="n">
        <v>49119976</v>
      </c>
      <c r="C31" s="6" t="n">
        <v>49119976</v>
      </c>
    </row>
    <row r="32">
      <c r="A32" s="4" t="inlineStr">
        <is>
          <t>Common stock, shares outstanding (in shares)</t>
        </is>
      </c>
      <c r="B32" s="6" t="n">
        <v>49119976</v>
      </c>
      <c r="C32" s="6" t="n">
        <v>49119976</v>
      </c>
    </row>
    <row r="33">
      <c r="A33" s="4" t="inlineStr">
        <is>
          <t>Class D Common Stock</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Common stock, shares issued (in shares)</t>
        </is>
      </c>
      <c r="B35" s="6" t="n">
        <v>0</v>
      </c>
      <c r="C35" s="6" t="n">
        <v>0</v>
      </c>
    </row>
    <row r="36">
      <c r="A36" s="4" t="inlineStr">
        <is>
          <t>Common stock, shares outstanding (in shares)</t>
        </is>
      </c>
      <c r="B36" s="6" t="n">
        <v>0</v>
      </c>
      <c r="C36"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26" customWidth="1" min="2" max="2"/>
    <col width="21" customWidth="1" min="3" max="3"/>
  </cols>
  <sheetData>
    <row r="1">
      <c r="A1" s="1" t="inlineStr">
        <is>
          <t>STOCKHOLDERS’ EQUITY AND MEMBERS UNITS - Schedule of Capitalization (Details)</t>
        </is>
      </c>
      <c r="B1" s="2" t="inlineStr">
        <is>
          <t>Dec. 31, 2024 vote shares</t>
        </is>
      </c>
      <c r="C1" s="2" t="inlineStr">
        <is>
          <t>Dec. 31, 2023 shares</t>
        </is>
      </c>
    </row>
    <row r="2">
      <c r="A2" s="3" t="inlineStr">
        <is>
          <t>Class of Stock [Line Items]</t>
        </is>
      </c>
      <c r="B2" s="4" t="inlineStr">
        <is>
          <t xml:space="preserve"> </t>
        </is>
      </c>
      <c r="C2" s="4" t="inlineStr">
        <is>
          <t xml:space="preserve"> </t>
        </is>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reserved for issuances (in shares)</t>
        </is>
      </c>
      <c r="B6" s="6" t="n">
        <v>12593079</v>
      </c>
      <c r="C6" s="4" t="inlineStr">
        <is>
          <t xml:space="preserve"> </t>
        </is>
      </c>
    </row>
    <row r="7">
      <c r="A7" s="4" t="inlineStr">
        <is>
          <t>Common LLC Units issued (in shares)</t>
        </is>
      </c>
      <c r="B7" s="6" t="n">
        <v>84940888</v>
      </c>
      <c r="C7" s="6" t="n">
        <v>84808325</v>
      </c>
    </row>
    <row r="8">
      <c r="A8" s="4" t="inlineStr">
        <is>
          <t>Common LLC Units outstanding (in shares)</t>
        </is>
      </c>
      <c r="B8" s="6" t="n">
        <v>84940888</v>
      </c>
      <c r="C8" s="6" t="n">
        <v>84808325</v>
      </c>
    </row>
    <row r="9">
      <c r="A9" s="4" t="inlineStr">
        <is>
          <t>Conversion of LLC Unit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reserved for issuances (in shares)</t>
        </is>
      </c>
      <c r="B11" s="6" t="n">
        <v>84940888</v>
      </c>
      <c r="C11" s="6" t="n">
        <v>84808325</v>
      </c>
    </row>
    <row r="12">
      <c r="A12" s="4" t="inlineStr">
        <is>
          <t>Unvested LLC Units</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stock reserved for issuances (in shares)</t>
        </is>
      </c>
      <c r="B14" s="6" t="n">
        <v>24903</v>
      </c>
      <c r="C14" s="6" t="n">
        <v>177884</v>
      </c>
    </row>
    <row r="15">
      <c r="A15" s="4" t="inlineStr">
        <is>
          <t>Unvested RSUs</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ommon stock reserved for issuances (in shares)</t>
        </is>
      </c>
      <c r="B17" s="6" t="n">
        <v>3847636</v>
      </c>
      <c r="C17" s="6" t="n">
        <v>3942052</v>
      </c>
    </row>
    <row r="18">
      <c r="A18" s="4" t="inlineStr">
        <is>
          <t>Stock options</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Common stock reserved for issuances (in shares)</t>
        </is>
      </c>
      <c r="B20" s="6" t="n">
        <v>665905</v>
      </c>
      <c r="C20" s="6" t="n">
        <v>758458</v>
      </c>
    </row>
    <row r="21">
      <c r="A21" s="4" t="inlineStr">
        <is>
          <t>Class A Common Stock</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Common stock, shares authorized (in shares)</t>
        </is>
      </c>
      <c r="B23" s="6" t="n">
        <v>1200000000</v>
      </c>
      <c r="C23" s="6" t="n">
        <v>1200000000</v>
      </c>
    </row>
    <row r="24">
      <c r="A24" s="4" t="inlineStr">
        <is>
          <t>Common stock, shares issued (in shares)</t>
        </is>
      </c>
      <c r="B24" s="6" t="n">
        <v>14125925</v>
      </c>
      <c r="C24" s="6" t="n">
        <v>14125925</v>
      </c>
    </row>
    <row r="25">
      <c r="A25" s="4" t="inlineStr">
        <is>
          <t>Common stock, shares outstanding (in shares)</t>
        </is>
      </c>
      <c r="B25" s="6" t="n">
        <v>13843944</v>
      </c>
      <c r="C25" s="6" t="n">
        <v>12522146</v>
      </c>
    </row>
    <row r="26">
      <c r="A26" s="4" t="inlineStr">
        <is>
          <t>Votes per share | vote</t>
        </is>
      </c>
      <c r="B26" s="6" t="n">
        <v>1</v>
      </c>
      <c r="C26" s="4" t="inlineStr">
        <is>
          <t xml:space="preserve"> </t>
        </is>
      </c>
    </row>
    <row r="27">
      <c r="A27" s="4" t="inlineStr">
        <is>
          <t>Class B Common Stock</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Common stock, shares authorized (in shares)</t>
        </is>
      </c>
      <c r="B29" s="6" t="n">
        <v>150000000</v>
      </c>
      <c r="C29" s="6" t="n">
        <v>150000000</v>
      </c>
    </row>
    <row r="30">
      <c r="A30" s="4" t="inlineStr">
        <is>
          <t>Common stock, shares issued (in shares)</t>
        </is>
      </c>
      <c r="B30" s="6" t="n">
        <v>35820912</v>
      </c>
      <c r="C30" s="6" t="n">
        <v>35688349</v>
      </c>
    </row>
    <row r="31">
      <c r="A31" s="4" t="inlineStr">
        <is>
          <t>Common stock, shares outstanding (in shares)</t>
        </is>
      </c>
      <c r="B31" s="6" t="n">
        <v>35820912</v>
      </c>
      <c r="C31" s="6" t="n">
        <v>35688349</v>
      </c>
    </row>
    <row r="32">
      <c r="A32" s="4" t="inlineStr">
        <is>
          <t>Votes per share | vote</t>
        </is>
      </c>
      <c r="B32" s="6" t="n">
        <v>1</v>
      </c>
      <c r="C32" s="4" t="inlineStr">
        <is>
          <t xml:space="preserve"> </t>
        </is>
      </c>
    </row>
    <row r="33">
      <c r="A33" s="4" t="inlineStr">
        <is>
          <t>Class C Common Stock</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Common stock, shares authorized (in shares)</t>
        </is>
      </c>
      <c r="B35" s="6" t="n">
        <v>150000000</v>
      </c>
      <c r="C35" s="6" t="n">
        <v>150000000</v>
      </c>
    </row>
    <row r="36">
      <c r="A36" s="4" t="inlineStr">
        <is>
          <t>Common stock, shares issued (in shares)</t>
        </is>
      </c>
      <c r="B36" s="6" t="n">
        <v>49119976</v>
      </c>
      <c r="C36" s="6" t="n">
        <v>49119976</v>
      </c>
    </row>
    <row r="37">
      <c r="A37" s="4" t="inlineStr">
        <is>
          <t>Common stock, shares outstanding (in shares)</t>
        </is>
      </c>
      <c r="B37" s="6" t="n">
        <v>49119976</v>
      </c>
      <c r="C37" s="6" t="n">
        <v>49119976</v>
      </c>
    </row>
    <row r="38">
      <c r="A38" s="4" t="inlineStr">
        <is>
          <t>Votes per share | vote</t>
        </is>
      </c>
      <c r="B38" s="6" t="n">
        <v>10</v>
      </c>
      <c r="C38" s="4" t="inlineStr">
        <is>
          <t xml:space="preserve"> </t>
        </is>
      </c>
    </row>
    <row r="39">
      <c r="A39" s="4" t="inlineStr">
        <is>
          <t>Class D Common Stock</t>
        </is>
      </c>
      <c r="B39" s="4" t="inlineStr">
        <is>
          <t xml:space="preserve"> </t>
        </is>
      </c>
      <c r="C39" s="4" t="inlineStr">
        <is>
          <t xml:space="preserve"> </t>
        </is>
      </c>
    </row>
    <row r="40">
      <c r="A40" s="3" t="inlineStr">
        <is>
          <t>Class of Stock [Line Items]</t>
        </is>
      </c>
      <c r="B40" s="4" t="inlineStr">
        <is>
          <t xml:space="preserve"> </t>
        </is>
      </c>
      <c r="C40" s="4" t="inlineStr">
        <is>
          <t xml:space="preserve"> </t>
        </is>
      </c>
    </row>
    <row r="41">
      <c r="A41" s="4" t="inlineStr">
        <is>
          <t>Common stock, shares authorized (in shares)</t>
        </is>
      </c>
      <c r="B41" s="6" t="n">
        <v>150000000</v>
      </c>
      <c r="C41" s="6" t="n">
        <v>150000000</v>
      </c>
    </row>
    <row r="42">
      <c r="A42" s="4" t="inlineStr">
        <is>
          <t>Common stock, shares issued (in shares)</t>
        </is>
      </c>
      <c r="B42" s="6" t="n">
        <v>0</v>
      </c>
      <c r="C42" s="6" t="n">
        <v>0</v>
      </c>
    </row>
    <row r="43">
      <c r="A43" s="4" t="inlineStr">
        <is>
          <t>Common stock, shares outstanding (in shares)</t>
        </is>
      </c>
      <c r="B43" s="6" t="n">
        <v>0</v>
      </c>
      <c r="C43" s="6" t="n">
        <v>0</v>
      </c>
    </row>
    <row r="44">
      <c r="A44" s="4" t="inlineStr">
        <is>
          <t>Votes per share | vote</t>
        </is>
      </c>
      <c r="B44" s="6" t="n">
        <v>10</v>
      </c>
      <c r="C4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15" customWidth="1" min="5" max="5"/>
    <col width="18" customWidth="1" min="6" max="6"/>
    <col width="25" customWidth="1" min="7" max="7"/>
    <col width="21" customWidth="1" min="8" max="8"/>
    <col width="34" customWidth="1" min="9" max="9"/>
    <col width="21" customWidth="1" min="10" max="10"/>
    <col width="34" customWidth="1" min="11" max="11"/>
    <col width="21" customWidth="1" min="12" max="12"/>
    <col width="34" customWidth="1" min="13" max="13"/>
  </cols>
  <sheetData>
    <row r="1">
      <c r="A1" s="1" t="inlineStr">
        <is>
          <t>CONSOLIDATED STATEMENTS OF CHANGES IN STOCKHOLDERS' EQUITY - USD ($) $ in Thousands</t>
        </is>
      </c>
      <c r="B1" s="2" t="inlineStr">
        <is>
          <t>Total</t>
        </is>
      </c>
      <c r="C1" s="2" t="inlineStr">
        <is>
          <t>Stockholders’ Equity</t>
        </is>
      </c>
      <c r="D1" s="2" t="inlineStr">
        <is>
          <t>Additional Paid-In Capital</t>
        </is>
      </c>
      <c r="E1" s="2" t="inlineStr">
        <is>
          <t>Treasury Stock</t>
        </is>
      </c>
      <c r="F1" s="2" t="inlineStr">
        <is>
          <t>Retained Earnings</t>
        </is>
      </c>
      <c r="G1" s="2" t="inlineStr">
        <is>
          <t>Non-Controlling Interest</t>
        </is>
      </c>
      <c r="H1" s="2" t="inlineStr">
        <is>
          <t>Class A Common Stock</t>
        </is>
      </c>
      <c r="I1" s="2" t="inlineStr">
        <is>
          <t>Class A Common Stock Common Stock</t>
        </is>
      </c>
      <c r="J1" s="2" t="inlineStr">
        <is>
          <t>Class B Common Stock</t>
        </is>
      </c>
      <c r="K1" s="2" t="inlineStr">
        <is>
          <t>Class B Common Stock Common Stock</t>
        </is>
      </c>
      <c r="L1" s="2" t="inlineStr">
        <is>
          <t>Class C Common Stock</t>
        </is>
      </c>
      <c r="M1" s="2" t="inlineStr">
        <is>
          <t>Class C Common Stock Common Stock</t>
        </is>
      </c>
    </row>
    <row r="2">
      <c r="A2" s="4" t="inlineStr">
        <is>
          <t>Stockholders' equity, 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11246694</v>
      </c>
      <c r="J2" s="4" t="inlineStr">
        <is>
          <t xml:space="preserve"> </t>
        </is>
      </c>
      <c r="K2" s="6" t="n">
        <v>35482534</v>
      </c>
      <c r="L2" s="4" t="inlineStr">
        <is>
          <t xml:space="preserve"> </t>
        </is>
      </c>
      <c r="M2" s="6" t="n">
        <v>49119976</v>
      </c>
    </row>
    <row r="3">
      <c r="A3" s="4" t="inlineStr">
        <is>
          <t>Stockholders' equity, beginning balance at Dec. 31, 2022</t>
        </is>
      </c>
      <c r="B3" s="7" t="n">
        <v>93141</v>
      </c>
      <c r="C3" s="7" t="n">
        <v>10929</v>
      </c>
      <c r="D3" s="7" t="n">
        <v>7256</v>
      </c>
      <c r="E3" s="7" t="n">
        <v>0</v>
      </c>
      <c r="F3" s="7" t="n">
        <v>3663</v>
      </c>
      <c r="G3" s="7" t="n">
        <v>82212</v>
      </c>
      <c r="H3" s="4" t="inlineStr">
        <is>
          <t xml:space="preserve"> </t>
        </is>
      </c>
      <c r="I3" s="7" t="n">
        <v>1</v>
      </c>
      <c r="J3" s="4" t="inlineStr">
        <is>
          <t xml:space="preserve"> </t>
        </is>
      </c>
      <c r="K3" s="7" t="n">
        <v>4</v>
      </c>
      <c r="L3" s="4" t="inlineStr">
        <is>
          <t xml:space="preserve"> </t>
        </is>
      </c>
      <c r="M3" s="7" t="n">
        <v>5</v>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ax distributions to members</t>
        </is>
      </c>
      <c r="B5" s="6" t="n">
        <v>-9854</v>
      </c>
      <c r="C5" s="4" t="inlineStr">
        <is>
          <t xml:space="preserve"> </t>
        </is>
      </c>
      <c r="D5" s="4" t="inlineStr">
        <is>
          <t xml:space="preserve"> </t>
        </is>
      </c>
      <c r="E5" s="4" t="inlineStr">
        <is>
          <t xml:space="preserve"> </t>
        </is>
      </c>
      <c r="F5" s="4" t="inlineStr">
        <is>
          <t xml:space="preserve"> </t>
        </is>
      </c>
      <c r="G5" s="6" t="n">
        <v>-9854</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nversion of Class B and Class C to Class A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11351</v>
      </c>
      <c r="J6" s="4" t="inlineStr">
        <is>
          <t xml:space="preserve"> </t>
        </is>
      </c>
      <c r="K6" s="6" t="n">
        <v>-211351</v>
      </c>
      <c r="L6" s="4" t="inlineStr">
        <is>
          <t xml:space="preserve"> </t>
        </is>
      </c>
      <c r="M6" s="4" t="inlineStr">
        <is>
          <t xml:space="preserve"> </t>
        </is>
      </c>
    </row>
    <row r="7">
      <c r="A7" s="4" t="inlineStr">
        <is>
          <t>Conversion of Class B to Class A common stock</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SU vesting during perio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64101</v>
      </c>
      <c r="J8" s="4" t="inlineStr">
        <is>
          <t xml:space="preserve"> </t>
        </is>
      </c>
      <c r="K8" s="4" t="inlineStr">
        <is>
          <t xml:space="preserve"> </t>
        </is>
      </c>
      <c r="L8" s="4" t="inlineStr">
        <is>
          <t xml:space="preserve"> </t>
        </is>
      </c>
      <c r="M8" s="4" t="inlineStr">
        <is>
          <t xml:space="preserve"> </t>
        </is>
      </c>
    </row>
    <row r="9">
      <c r="A9" s="4" t="inlineStr">
        <is>
          <t>RSU vesting during period</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lass B shares issued upon vesting of LLC uni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417166</v>
      </c>
      <c r="L10" s="4" t="inlineStr">
        <is>
          <t xml:space="preserve"> </t>
        </is>
      </c>
      <c r="M10" s="4" t="inlineStr">
        <is>
          <t xml:space="preserve"> </t>
        </is>
      </c>
    </row>
    <row r="11">
      <c r="A11" s="4" t="inlineStr">
        <is>
          <t>Class B shares issued upon vesting of LLC Units</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hange in deferred tax asset and TRA liability related to redemption of LLC Units</t>
        </is>
      </c>
      <c r="B12" s="6" t="n">
        <v>-517</v>
      </c>
      <c r="C12" s="6" t="n">
        <v>-517</v>
      </c>
      <c r="D12" s="6" t="n">
        <v>-51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quity-based compensation</t>
        </is>
      </c>
      <c r="B13" s="6" t="n">
        <v>9952</v>
      </c>
      <c r="C13" s="6" t="n">
        <v>9748</v>
      </c>
      <c r="D13" s="6" t="n">
        <v>9748</v>
      </c>
      <c r="E13" s="4" t="inlineStr">
        <is>
          <t xml:space="preserve"> </t>
        </is>
      </c>
      <c r="F13" s="4" t="inlineStr">
        <is>
          <t xml:space="preserve"> </t>
        </is>
      </c>
      <c r="G13" s="6" t="n">
        <v>20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income</t>
        </is>
      </c>
      <c r="B14" s="6" t="n">
        <v>4734</v>
      </c>
      <c r="C14" s="6" t="n">
        <v>584</v>
      </c>
      <c r="D14" s="4" t="inlineStr">
        <is>
          <t xml:space="preserve"> </t>
        </is>
      </c>
      <c r="E14" s="4" t="inlineStr">
        <is>
          <t xml:space="preserve"> </t>
        </is>
      </c>
      <c r="F14" s="6" t="n">
        <v>584</v>
      </c>
      <c r="G14" s="6" t="n">
        <v>415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balancing of controlling and non-controlling interest</t>
        </is>
      </c>
      <c r="B15" s="6" t="n">
        <v>0</v>
      </c>
      <c r="C15" s="6" t="n">
        <v>-8212</v>
      </c>
      <c r="D15" s="6" t="n">
        <v>-8212</v>
      </c>
      <c r="E15" s="4" t="inlineStr">
        <is>
          <t xml:space="preserve"> </t>
        </is>
      </c>
      <c r="F15" s="4" t="inlineStr">
        <is>
          <t xml:space="preserve"> </t>
        </is>
      </c>
      <c r="G15" s="6" t="n">
        <v>821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holders' equity, ending balance (in shares) at Dec.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2522146</v>
      </c>
      <c r="I16" s="6" t="n">
        <v>12522146</v>
      </c>
      <c r="J16" s="6" t="n">
        <v>35688349</v>
      </c>
      <c r="K16" s="6" t="n">
        <v>35688349</v>
      </c>
      <c r="L16" s="6" t="n">
        <v>49119976</v>
      </c>
      <c r="M16" s="6" t="n">
        <v>49119976</v>
      </c>
    </row>
    <row r="17">
      <c r="A17" s="4" t="inlineStr">
        <is>
          <t>Stockholders' equity, ending balance at Dec. 31, 2023</t>
        </is>
      </c>
      <c r="B17" s="6" t="n">
        <v>97456</v>
      </c>
      <c r="C17" s="6" t="n">
        <v>12532</v>
      </c>
      <c r="D17" s="6" t="n">
        <v>8275</v>
      </c>
      <c r="E17" s="6" t="n">
        <v>0</v>
      </c>
      <c r="F17" s="6" t="n">
        <v>4247</v>
      </c>
      <c r="G17" s="6" t="n">
        <v>84924</v>
      </c>
      <c r="H17" s="4" t="inlineStr">
        <is>
          <t xml:space="preserve"> </t>
        </is>
      </c>
      <c r="I17" s="7" t="n">
        <v>1</v>
      </c>
      <c r="J17" s="4" t="inlineStr">
        <is>
          <t xml:space="preserve"> </t>
        </is>
      </c>
      <c r="K17" s="7" t="n">
        <v>4</v>
      </c>
      <c r="L17" s="4" t="inlineStr">
        <is>
          <t xml:space="preserve"> </t>
        </is>
      </c>
      <c r="M17" s="7" t="n">
        <v>5</v>
      </c>
    </row>
    <row r="18">
      <c r="A18" s="3" t="inlineStr">
        <is>
          <t>Increase (Decrease) in Temporary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ax distributions to members</t>
        </is>
      </c>
      <c r="B19" s="6" t="n">
        <v>-1580</v>
      </c>
      <c r="C19" s="4" t="inlineStr">
        <is>
          <t xml:space="preserve"> </t>
        </is>
      </c>
      <c r="D19" s="4" t="inlineStr">
        <is>
          <t xml:space="preserve"> </t>
        </is>
      </c>
      <c r="E19" s="4" t="inlineStr">
        <is>
          <t xml:space="preserve"> </t>
        </is>
      </c>
      <c r="F19" s="4" t="inlineStr">
        <is>
          <t xml:space="preserve"> </t>
        </is>
      </c>
      <c r="G19" s="6" t="n">
        <v>-158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version of Class B and Class C to Class A common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6260</v>
      </c>
      <c r="J20" s="4" t="inlineStr">
        <is>
          <t xml:space="preserve"> </t>
        </is>
      </c>
      <c r="K20" s="6" t="n">
        <v>-16260</v>
      </c>
      <c r="L20" s="4" t="inlineStr">
        <is>
          <t xml:space="preserve"> </t>
        </is>
      </c>
      <c r="M20" s="4" t="inlineStr">
        <is>
          <t xml:space="preserve"> </t>
        </is>
      </c>
    </row>
    <row r="21">
      <c r="A21" s="4" t="inlineStr">
        <is>
          <t>Conversion of Class B to Class A common stock</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SU vesting during perio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587519</v>
      </c>
      <c r="J22" s="4" t="inlineStr">
        <is>
          <t xml:space="preserve"> </t>
        </is>
      </c>
      <c r="K22" s="4" t="inlineStr">
        <is>
          <t xml:space="preserve"> </t>
        </is>
      </c>
      <c r="L22" s="4" t="inlineStr">
        <is>
          <t xml:space="preserve"> </t>
        </is>
      </c>
      <c r="M22" s="4" t="inlineStr">
        <is>
          <t xml:space="preserve"> </t>
        </is>
      </c>
    </row>
    <row r="23">
      <c r="A23" s="4" t="inlineStr">
        <is>
          <t>RSU vesting during period</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purchases of common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81981</v>
      </c>
      <c r="J24" s="4" t="inlineStr">
        <is>
          <t xml:space="preserve"> </t>
        </is>
      </c>
      <c r="K24" s="4" t="inlineStr">
        <is>
          <t xml:space="preserve"> </t>
        </is>
      </c>
      <c r="L24" s="4" t="inlineStr">
        <is>
          <t xml:space="preserve"> </t>
        </is>
      </c>
      <c r="M24" s="4" t="inlineStr">
        <is>
          <t xml:space="preserve"> </t>
        </is>
      </c>
    </row>
    <row r="25">
      <c r="A25" s="4" t="inlineStr">
        <is>
          <t>Repurchases of common stock</t>
        </is>
      </c>
      <c r="B25" s="6" t="n">
        <v>-638</v>
      </c>
      <c r="C25" s="6" t="n">
        <v>-638</v>
      </c>
      <c r="D25" s="4" t="inlineStr">
        <is>
          <t xml:space="preserve"> </t>
        </is>
      </c>
      <c r="E25" s="6" t="n">
        <v>-63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lass B shares issued upon vesting of LLC uni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48823</v>
      </c>
      <c r="L26" s="4" t="inlineStr">
        <is>
          <t xml:space="preserve"> </t>
        </is>
      </c>
      <c r="M26" s="4" t="inlineStr">
        <is>
          <t xml:space="preserve"> </t>
        </is>
      </c>
    </row>
    <row r="27">
      <c r="A27" s="4" t="inlineStr">
        <is>
          <t>Class B shares issued upon vesting of LLC Units</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hange in deferred tax asset and TRA liability related to redemption of LLC Units</t>
        </is>
      </c>
      <c r="B28" s="6" t="n">
        <v>216</v>
      </c>
      <c r="C28" s="6" t="n">
        <v>216</v>
      </c>
      <c r="D28" s="6" t="n">
        <v>21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quity-based compensation</t>
        </is>
      </c>
      <c r="B29" s="6" t="n">
        <v>9934</v>
      </c>
      <c r="C29" s="6" t="n">
        <v>9807</v>
      </c>
      <c r="D29" s="6" t="n">
        <v>9807</v>
      </c>
      <c r="E29" s="4" t="inlineStr">
        <is>
          <t xml:space="preserve"> </t>
        </is>
      </c>
      <c r="F29" s="4" t="inlineStr">
        <is>
          <t xml:space="preserve"> </t>
        </is>
      </c>
      <c r="G29" s="6" t="n">
        <v>127</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et income</t>
        </is>
      </c>
      <c r="B30" s="6" t="n">
        <v>3994</v>
      </c>
      <c r="C30" s="6" t="n">
        <v>541</v>
      </c>
      <c r="D30" s="4" t="inlineStr">
        <is>
          <t xml:space="preserve"> </t>
        </is>
      </c>
      <c r="E30" s="4" t="inlineStr">
        <is>
          <t xml:space="preserve"> </t>
        </is>
      </c>
      <c r="F30" s="6" t="n">
        <v>541</v>
      </c>
      <c r="G30" s="6" t="n">
        <v>3453</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balancing of controlling and non-controlling interest</t>
        </is>
      </c>
      <c r="B31" s="6" t="n">
        <v>0</v>
      </c>
      <c r="C31" s="6" t="n">
        <v>-7129</v>
      </c>
      <c r="D31" s="6" t="n">
        <v>-7129</v>
      </c>
      <c r="E31" s="4" t="inlineStr">
        <is>
          <t xml:space="preserve"> </t>
        </is>
      </c>
      <c r="F31" s="4" t="inlineStr">
        <is>
          <t xml:space="preserve"> </t>
        </is>
      </c>
      <c r="G31" s="6" t="n">
        <v>7129</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holders' equity, ending balance (in shares) at Dec. 31,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3843944</v>
      </c>
      <c r="I32" s="6" t="n">
        <v>13843944</v>
      </c>
      <c r="J32" s="6" t="n">
        <v>35820912</v>
      </c>
      <c r="K32" s="6" t="n">
        <v>35820912</v>
      </c>
      <c r="L32" s="6" t="n">
        <v>49119976</v>
      </c>
      <c r="M32" s="6" t="n">
        <v>49119976</v>
      </c>
    </row>
    <row r="33">
      <c r="A33" s="4" t="inlineStr">
        <is>
          <t>Stockholders' equity, ending balance at Dec. 31, 2024</t>
        </is>
      </c>
      <c r="B33" s="7" t="n">
        <v>109382</v>
      </c>
      <c r="C33" s="7" t="n">
        <v>15329</v>
      </c>
      <c r="D33" s="7" t="n">
        <v>11169</v>
      </c>
      <c r="E33" s="7" t="n">
        <v>-638</v>
      </c>
      <c r="F33" s="7" t="n">
        <v>4788</v>
      </c>
      <c r="G33" s="7" t="n">
        <v>94053</v>
      </c>
      <c r="H33" s="4" t="inlineStr">
        <is>
          <t xml:space="preserve"> </t>
        </is>
      </c>
      <c r="I33" s="7" t="n">
        <v>1</v>
      </c>
      <c r="J33" s="4" t="inlineStr">
        <is>
          <t xml:space="preserve"> </t>
        </is>
      </c>
      <c r="K33" s="7" t="n">
        <v>4</v>
      </c>
      <c r="L33" s="4" t="inlineStr">
        <is>
          <t xml:space="preserve"> </t>
        </is>
      </c>
      <c r="M33" s="7" t="n">
        <v>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4" customWidth="1" min="5" max="5"/>
    <col width="14" customWidth="1" min="6" max="6"/>
  </cols>
  <sheetData>
    <row r="1">
      <c r="A1" s="1" t="inlineStr">
        <is>
          <t>EQUITY-BASED COMPENSATION - Narrative (Details) - USD ($) $ / shares in Units, $ in Millions</t>
        </is>
      </c>
      <c r="D1" s="2" t="inlineStr">
        <is>
          <t>12 Months Ended</t>
        </is>
      </c>
    </row>
    <row r="2">
      <c r="B2" s="2" t="inlineStr">
        <is>
          <t>Sep. 23, 2021</t>
        </is>
      </c>
      <c r="C2" s="2" t="inlineStr">
        <is>
          <t>Sep. 22, 2021</t>
        </is>
      </c>
      <c r="D2" s="2" t="inlineStr">
        <is>
          <t>Dec. 31, 2024</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served for issuances (in shares)</t>
        </is>
      </c>
      <c r="B4" s="4" t="inlineStr">
        <is>
          <t xml:space="preserve"> </t>
        </is>
      </c>
      <c r="C4" s="4" t="inlineStr">
        <is>
          <t xml:space="preserve"> </t>
        </is>
      </c>
      <c r="D4" s="6" t="n">
        <v>12593079</v>
      </c>
      <c r="E4" s="4" t="inlineStr">
        <is>
          <t xml:space="preserve"> </t>
        </is>
      </c>
      <c r="F4" s="4" t="inlineStr">
        <is>
          <t xml:space="preserve"> </t>
        </is>
      </c>
    </row>
    <row r="5">
      <c r="A5" s="4" t="inlineStr">
        <is>
          <t>Award vesting period</t>
        </is>
      </c>
      <c r="B5" s="4" t="inlineStr">
        <is>
          <t xml:space="preserve"> </t>
        </is>
      </c>
      <c r="C5" s="4" t="inlineStr">
        <is>
          <t>4 years</t>
        </is>
      </c>
      <c r="D5" s="4" t="inlineStr">
        <is>
          <t xml:space="preserve"> </t>
        </is>
      </c>
      <c r="E5" s="4" t="inlineStr">
        <is>
          <t xml:space="preserve"> </t>
        </is>
      </c>
      <c r="F5" s="4" t="inlineStr">
        <is>
          <t xml:space="preserve"> </t>
        </is>
      </c>
    </row>
    <row r="6">
      <c r="A6" s="4" t="inlineStr">
        <is>
          <t>Tax benefit from share-based compensation expense</t>
        </is>
      </c>
      <c r="B6" s="4" t="inlineStr">
        <is>
          <t xml:space="preserve"> </t>
        </is>
      </c>
      <c r="C6" s="4" t="inlineStr">
        <is>
          <t xml:space="preserve"> </t>
        </is>
      </c>
      <c r="D6" s="7" t="n">
        <v>0</v>
      </c>
      <c r="E6" s="4" t="inlineStr">
        <is>
          <t xml:space="preserve"> </t>
        </is>
      </c>
      <c r="F6" s="4" t="inlineStr">
        <is>
          <t xml:space="preserve"> </t>
        </is>
      </c>
    </row>
    <row r="7">
      <c r="A7" s="4" t="inlineStr">
        <is>
          <t>2021 Incentive Award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rease in number of shares available for grant, percentage of shares outstanding</t>
        </is>
      </c>
      <c r="B9" s="10" t="n">
        <v>0.05</v>
      </c>
      <c r="C9" s="4" t="inlineStr">
        <is>
          <t xml:space="preserve"> </t>
        </is>
      </c>
      <c r="D9" s="4" t="inlineStr">
        <is>
          <t xml:space="preserve"> </t>
        </is>
      </c>
      <c r="E9" s="4" t="inlineStr">
        <is>
          <t xml:space="preserve"> </t>
        </is>
      </c>
      <c r="F9" s="4" t="inlineStr">
        <is>
          <t xml:space="preserve"> </t>
        </is>
      </c>
    </row>
    <row r="10">
      <c r="A10" s="4" t="inlineStr">
        <is>
          <t>Maximum shares issued upon exercise (in shares)</t>
        </is>
      </c>
      <c r="B10" s="4" t="inlineStr">
        <is>
          <t xml:space="preserve"> </t>
        </is>
      </c>
      <c r="C10" s="6" t="n">
        <v>81929342</v>
      </c>
      <c r="D10" s="4" t="inlineStr">
        <is>
          <t xml:space="preserve"> </t>
        </is>
      </c>
      <c r="E10" s="4" t="inlineStr">
        <is>
          <t xml:space="preserve"> </t>
        </is>
      </c>
      <c r="F10" s="4" t="inlineStr">
        <is>
          <t xml:space="preserve"> </t>
        </is>
      </c>
    </row>
    <row r="11">
      <c r="A11" s="4" t="inlineStr">
        <is>
          <t>Number of shares available for grant (in shares)</t>
        </is>
      </c>
      <c r="B11" s="4" t="inlineStr">
        <is>
          <t xml:space="preserve"> </t>
        </is>
      </c>
      <c r="C11" s="4" t="inlineStr">
        <is>
          <t xml:space="preserve"> </t>
        </is>
      </c>
      <c r="D11" s="6" t="n">
        <v>5072048</v>
      </c>
      <c r="E11" s="4" t="inlineStr">
        <is>
          <t xml:space="preserve"> </t>
        </is>
      </c>
      <c r="F11" s="4" t="inlineStr">
        <is>
          <t xml:space="preserve"> </t>
        </is>
      </c>
    </row>
    <row r="12">
      <c r="A12" s="4" t="inlineStr">
        <is>
          <t>ESPP | 2021 Incentive Award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reserved for issuances (in shares)</t>
        </is>
      </c>
      <c r="B14" s="4" t="inlineStr">
        <is>
          <t xml:space="preserve"> </t>
        </is>
      </c>
      <c r="C14" s="4" t="inlineStr">
        <is>
          <t xml:space="preserve"> </t>
        </is>
      </c>
      <c r="D14" s="6" t="n">
        <v>1847197</v>
      </c>
      <c r="E14" s="4" t="inlineStr">
        <is>
          <t xml:space="preserve"> </t>
        </is>
      </c>
      <c r="F14" s="4" t="inlineStr">
        <is>
          <t xml:space="preserve"> </t>
        </is>
      </c>
    </row>
    <row r="15">
      <c r="A15" s="4" t="inlineStr">
        <is>
          <t>Unvested R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reserved for issuances (in shares)</t>
        </is>
      </c>
      <c r="B17" s="4" t="inlineStr">
        <is>
          <t xml:space="preserve"> </t>
        </is>
      </c>
      <c r="C17" s="4" t="inlineStr">
        <is>
          <t xml:space="preserve"> </t>
        </is>
      </c>
      <c r="D17" s="6" t="n">
        <v>3847636</v>
      </c>
      <c r="E17" s="6" t="n">
        <v>3942052</v>
      </c>
      <c r="F17" s="4" t="inlineStr">
        <is>
          <t xml:space="preserve"> </t>
        </is>
      </c>
    </row>
    <row r="18">
      <c r="A18" s="4" t="inlineStr">
        <is>
          <t>Award vesting rights, percentage</t>
        </is>
      </c>
      <c r="B18" s="10" t="n">
        <v>0.25</v>
      </c>
      <c r="C18" s="4" t="inlineStr">
        <is>
          <t xml:space="preserve"> </t>
        </is>
      </c>
      <c r="D18" s="4" t="inlineStr">
        <is>
          <t xml:space="preserve"> </t>
        </is>
      </c>
      <c r="E18" s="4" t="inlineStr">
        <is>
          <t xml:space="preserve"> </t>
        </is>
      </c>
      <c r="F18" s="4" t="inlineStr">
        <is>
          <t xml:space="preserve"> </t>
        </is>
      </c>
    </row>
    <row r="19">
      <c r="A19" s="4" t="inlineStr">
        <is>
          <t>Fair value of RSUs vested</t>
        </is>
      </c>
      <c r="B19" s="4" t="inlineStr">
        <is>
          <t xml:space="preserve"> </t>
        </is>
      </c>
      <c r="C19" s="4" t="inlineStr">
        <is>
          <t xml:space="preserve"> </t>
        </is>
      </c>
      <c r="D19" s="7" t="n">
        <v>10</v>
      </c>
      <c r="E19" s="5" t="n">
        <v>9.699999999999999</v>
      </c>
      <c r="F19" s="4" t="inlineStr">
        <is>
          <t xml:space="preserve"> </t>
        </is>
      </c>
    </row>
    <row r="20">
      <c r="A20" s="4" t="inlineStr">
        <is>
          <t>Share-based compensation expense</t>
        </is>
      </c>
      <c r="B20" s="4" t="inlineStr">
        <is>
          <t xml:space="preserve"> </t>
        </is>
      </c>
      <c r="C20" s="4" t="inlineStr">
        <is>
          <t xml:space="preserve"> </t>
        </is>
      </c>
      <c r="D20" s="13" t="n">
        <v>9.199999999999999</v>
      </c>
      <c r="E20" s="13" t="n">
        <v>8.9</v>
      </c>
      <c r="F20" s="4" t="inlineStr">
        <is>
          <t xml:space="preserve"> </t>
        </is>
      </c>
    </row>
    <row r="21">
      <c r="A21" s="4" t="inlineStr">
        <is>
          <t>Tax benefit from share-based compensation expense</t>
        </is>
      </c>
      <c r="B21" s="4" t="inlineStr">
        <is>
          <t xml:space="preserve"> </t>
        </is>
      </c>
      <c r="C21" s="4" t="inlineStr">
        <is>
          <t xml:space="preserve"> </t>
        </is>
      </c>
      <c r="D21" s="13" t="n">
        <v>0.1</v>
      </c>
      <c r="E21" s="5" t="n">
        <v>0.1</v>
      </c>
      <c r="F21" s="4" t="inlineStr">
        <is>
          <t xml:space="preserve"> </t>
        </is>
      </c>
    </row>
    <row r="22">
      <c r="A22" s="4" t="inlineStr">
        <is>
          <t>Unamortized compensation cost</t>
        </is>
      </c>
      <c r="B22" s="4" t="inlineStr">
        <is>
          <t xml:space="preserve"> </t>
        </is>
      </c>
      <c r="C22" s="4" t="inlineStr">
        <is>
          <t xml:space="preserve"> </t>
        </is>
      </c>
      <c r="D22" s="5" t="n">
        <v>14.2</v>
      </c>
      <c r="E22" s="4" t="inlineStr">
        <is>
          <t xml:space="preserve"> </t>
        </is>
      </c>
      <c r="F22" s="4" t="inlineStr">
        <is>
          <t xml:space="preserve"> </t>
        </is>
      </c>
    </row>
    <row r="23">
      <c r="A23" s="4" t="inlineStr">
        <is>
          <t>Cost not yet recognized, period for recognition</t>
        </is>
      </c>
      <c r="B23" s="4" t="inlineStr">
        <is>
          <t xml:space="preserve"> </t>
        </is>
      </c>
      <c r="C23" s="4" t="inlineStr">
        <is>
          <t xml:space="preserve"> </t>
        </is>
      </c>
      <c r="D23" s="4" t="inlineStr">
        <is>
          <t>2 years 1 month 6 days</t>
        </is>
      </c>
      <c r="E23" s="4" t="inlineStr">
        <is>
          <t xml:space="preserve"> </t>
        </is>
      </c>
      <c r="F23" s="4" t="inlineStr">
        <is>
          <t xml:space="preserve"> </t>
        </is>
      </c>
    </row>
    <row r="24">
      <c r="A24" s="4" t="inlineStr">
        <is>
          <t>Forfeited (in shares)</t>
        </is>
      </c>
      <c r="B24" s="4" t="inlineStr">
        <is>
          <t xml:space="preserve"> </t>
        </is>
      </c>
      <c r="C24" s="4" t="inlineStr">
        <is>
          <t xml:space="preserve"> </t>
        </is>
      </c>
      <c r="D24" s="6" t="n">
        <v>-582828</v>
      </c>
      <c r="E24" s="6" t="n">
        <v>-792571</v>
      </c>
      <c r="F24" s="4" t="inlineStr">
        <is>
          <t xml:space="preserve"> </t>
        </is>
      </c>
    </row>
    <row r="25">
      <c r="A25" s="4" t="inlineStr">
        <is>
          <t>Forfeited (in dollars per share)</t>
        </is>
      </c>
      <c r="B25" s="4" t="inlineStr">
        <is>
          <t xml:space="preserve"> </t>
        </is>
      </c>
      <c r="C25" s="4" t="inlineStr">
        <is>
          <t xml:space="preserve"> </t>
        </is>
      </c>
      <c r="D25" s="9" t="n">
        <v>5.71</v>
      </c>
      <c r="E25" s="9" t="n">
        <v>7.65</v>
      </c>
      <c r="F25" s="4" t="inlineStr">
        <is>
          <t xml:space="preserve"> </t>
        </is>
      </c>
    </row>
    <row r="26">
      <c r="A26" s="4" t="inlineStr">
        <is>
          <t>Vested (in shares)</t>
        </is>
      </c>
      <c r="B26" s="4" t="inlineStr">
        <is>
          <t xml:space="preserve"> </t>
        </is>
      </c>
      <c r="C26" s="4" t="inlineStr">
        <is>
          <t xml:space="preserve"> </t>
        </is>
      </c>
      <c r="D26" s="6" t="n">
        <v>-1587519</v>
      </c>
      <c r="E26" s="6" t="n">
        <v>-1064101</v>
      </c>
      <c r="F26" s="4" t="inlineStr">
        <is>
          <t xml:space="preserve"> </t>
        </is>
      </c>
    </row>
    <row r="27">
      <c r="A27" s="4" t="inlineStr">
        <is>
          <t>Vested (in dollars per share)</t>
        </is>
      </c>
      <c r="B27" s="4" t="inlineStr">
        <is>
          <t xml:space="preserve"> </t>
        </is>
      </c>
      <c r="C27" s="4" t="inlineStr">
        <is>
          <t xml:space="preserve"> </t>
        </is>
      </c>
      <c r="D27" s="9" t="n">
        <v>6.28</v>
      </c>
      <c r="E27" s="9" t="n">
        <v>9.07</v>
      </c>
      <c r="F27" s="4" t="inlineStr">
        <is>
          <t xml:space="preserve"> </t>
        </is>
      </c>
    </row>
    <row r="28">
      <c r="A28" s="4" t="inlineStr">
        <is>
          <t>Unvested units (in shares)</t>
        </is>
      </c>
      <c r="B28" s="4" t="inlineStr">
        <is>
          <t xml:space="preserve"> </t>
        </is>
      </c>
      <c r="C28" s="4" t="inlineStr">
        <is>
          <t xml:space="preserve"> </t>
        </is>
      </c>
      <c r="D28" s="6" t="n">
        <v>3847636</v>
      </c>
      <c r="E28" s="6" t="n">
        <v>3942052</v>
      </c>
      <c r="F28" s="6" t="n">
        <v>3158686</v>
      </c>
    </row>
    <row r="29">
      <c r="A29" s="4" t="inlineStr">
        <is>
          <t>Fair value per unit (in dollars per share)</t>
        </is>
      </c>
      <c r="B29" s="4" t="inlineStr">
        <is>
          <t xml:space="preserve"> </t>
        </is>
      </c>
      <c r="C29" s="4" t="inlineStr">
        <is>
          <t xml:space="preserve"> </t>
        </is>
      </c>
      <c r="D29" s="9" t="n">
        <v>4.29</v>
      </c>
      <c r="E29" s="9" t="n">
        <v>6.1</v>
      </c>
      <c r="F29" s="9" t="n">
        <v>9.01</v>
      </c>
    </row>
    <row r="30">
      <c r="A30" s="4" t="inlineStr">
        <is>
          <t>Class M Units | Share-based Payment Arrangement, Tranche On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ward vesting period</t>
        </is>
      </c>
      <c r="B32" s="4" t="inlineStr">
        <is>
          <t xml:space="preserve"> </t>
        </is>
      </c>
      <c r="C32" s="4" t="inlineStr">
        <is>
          <t>3 years</t>
        </is>
      </c>
      <c r="D32" s="4" t="inlineStr">
        <is>
          <t xml:space="preserve"> </t>
        </is>
      </c>
      <c r="E32" s="4" t="inlineStr">
        <is>
          <t xml:space="preserve"> </t>
        </is>
      </c>
      <c r="F32" s="4" t="inlineStr">
        <is>
          <t xml:space="preserve"> </t>
        </is>
      </c>
    </row>
    <row r="33">
      <c r="A33" s="4" t="inlineStr">
        <is>
          <t>Stock op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reserved for issuances (in shares)</t>
        </is>
      </c>
      <c r="B35" s="4" t="inlineStr">
        <is>
          <t xml:space="preserve"> </t>
        </is>
      </c>
      <c r="C35" s="4" t="inlineStr">
        <is>
          <t xml:space="preserve"> </t>
        </is>
      </c>
      <c r="D35" s="6" t="n">
        <v>665905</v>
      </c>
      <c r="E35" s="6" t="n">
        <v>758458</v>
      </c>
      <c r="F35" s="4" t="inlineStr">
        <is>
          <t xml:space="preserve"> </t>
        </is>
      </c>
    </row>
    <row r="36">
      <c r="A36" s="4" t="inlineStr">
        <is>
          <t>Share-based compensation expense</t>
        </is>
      </c>
      <c r="B36" s="4" t="inlineStr">
        <is>
          <t xml:space="preserve"> </t>
        </is>
      </c>
      <c r="C36" s="4" t="inlineStr">
        <is>
          <t xml:space="preserve"> </t>
        </is>
      </c>
      <c r="D36" s="5" t="n">
        <v>0.6</v>
      </c>
      <c r="E36" s="5" t="n">
        <v>0.8</v>
      </c>
      <c r="F36" s="4" t="inlineStr">
        <is>
          <t xml:space="preserve"> </t>
        </is>
      </c>
    </row>
    <row r="37">
      <c r="A37" s="4" t="inlineStr">
        <is>
          <t>Cost not yet recognized, period for recognition</t>
        </is>
      </c>
      <c r="B37" s="4" t="inlineStr">
        <is>
          <t xml:space="preserve"> </t>
        </is>
      </c>
      <c r="C37" s="4" t="inlineStr">
        <is>
          <t xml:space="preserve"> </t>
        </is>
      </c>
      <c r="D37" s="4" t="inlineStr">
        <is>
          <t>1 year</t>
        </is>
      </c>
      <c r="E37" s="4" t="inlineStr">
        <is>
          <t xml:space="preserve"> </t>
        </is>
      </c>
      <c r="F37" s="4" t="inlineStr">
        <is>
          <t xml:space="preserve"> </t>
        </is>
      </c>
    </row>
    <row r="38">
      <c r="A38" s="4" t="inlineStr">
        <is>
          <t>Option, cost not yet recognized</t>
        </is>
      </c>
      <c r="B38" s="4" t="inlineStr">
        <is>
          <t xml:space="preserve"> </t>
        </is>
      </c>
      <c r="C38" s="4" t="inlineStr">
        <is>
          <t xml:space="preserve"> </t>
        </is>
      </c>
      <c r="D38" s="5" t="n">
        <v>0.2</v>
      </c>
      <c r="E38" s="4" t="inlineStr">
        <is>
          <t xml:space="preserve"> </t>
        </is>
      </c>
      <c r="F38" s="4" t="inlineStr">
        <is>
          <t xml:space="preserve"> </t>
        </is>
      </c>
    </row>
    <row r="39">
      <c r="A39" s="4" t="inlineStr">
        <is>
          <t>Expiration period</t>
        </is>
      </c>
      <c r="B39" s="4" t="inlineStr">
        <is>
          <t xml:space="preserve"> </t>
        </is>
      </c>
      <c r="C39" s="4" t="inlineStr">
        <is>
          <t>10 years</t>
        </is>
      </c>
      <c r="D39" s="4" t="inlineStr">
        <is>
          <t xml:space="preserve"> </t>
        </is>
      </c>
      <c r="E39" s="4" t="inlineStr">
        <is>
          <t xml:space="preserve"> </t>
        </is>
      </c>
      <c r="F39" s="4" t="inlineStr">
        <is>
          <t xml:space="preserve"> </t>
        </is>
      </c>
    </row>
    <row r="40">
      <c r="A40" s="4" t="inlineStr">
        <is>
          <t>Unvested LLC uni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air value of RSUs vested</t>
        </is>
      </c>
      <c r="B42" s="4" t="inlineStr">
        <is>
          <t xml:space="preserve"> </t>
        </is>
      </c>
      <c r="C42" s="4" t="inlineStr">
        <is>
          <t xml:space="preserve"> </t>
        </is>
      </c>
      <c r="D42" s="13" t="n">
        <v>0.1</v>
      </c>
      <c r="E42" s="5" t="n">
        <v>0.2</v>
      </c>
      <c r="F42" s="4" t="inlineStr">
        <is>
          <t xml:space="preserve"> </t>
        </is>
      </c>
    </row>
    <row r="43">
      <c r="A43" s="4" t="inlineStr">
        <is>
          <t>Share-based compensation expense</t>
        </is>
      </c>
      <c r="B43" s="4" t="inlineStr">
        <is>
          <t xml:space="preserve"> </t>
        </is>
      </c>
      <c r="C43" s="4" t="inlineStr">
        <is>
          <t xml:space="preserve"> </t>
        </is>
      </c>
      <c r="D43" s="5" t="n">
        <v>0.1</v>
      </c>
      <c r="E43" s="4" t="inlineStr">
        <is>
          <t xml:space="preserve"> </t>
        </is>
      </c>
      <c r="F43" s="4" t="inlineStr">
        <is>
          <t xml:space="preserve"> </t>
        </is>
      </c>
    </row>
    <row r="44">
      <c r="A44" s="4" t="inlineStr">
        <is>
          <t>Cost not yet recognized, period for recognition</t>
        </is>
      </c>
      <c r="B44" s="4" t="inlineStr">
        <is>
          <t xml:space="preserve"> </t>
        </is>
      </c>
      <c r="C44" s="4" t="inlineStr">
        <is>
          <t xml:space="preserve"> </t>
        </is>
      </c>
      <c r="D44" s="4" t="inlineStr">
        <is>
          <t>1 year</t>
        </is>
      </c>
      <c r="E44" s="4" t="inlineStr">
        <is>
          <t xml:space="preserve"> </t>
        </is>
      </c>
      <c r="F44" s="4" t="inlineStr">
        <is>
          <t xml:space="preserve"> </t>
        </is>
      </c>
    </row>
    <row r="45">
      <c r="A45" s="4" t="inlineStr">
        <is>
          <t>Forfeited (in shares)</t>
        </is>
      </c>
      <c r="B45" s="4" t="inlineStr">
        <is>
          <t xml:space="preserve"> </t>
        </is>
      </c>
      <c r="C45" s="4" t="inlineStr">
        <is>
          <t xml:space="preserve"> </t>
        </is>
      </c>
      <c r="D45" s="6" t="n">
        <v>-4158</v>
      </c>
      <c r="E45" s="4" t="inlineStr">
        <is>
          <t xml:space="preserve"> </t>
        </is>
      </c>
      <c r="F45" s="4" t="inlineStr">
        <is>
          <t xml:space="preserve"> </t>
        </is>
      </c>
    </row>
    <row r="46">
      <c r="A46" s="4" t="inlineStr">
        <is>
          <t>Forfeited (in dollars per share)</t>
        </is>
      </c>
      <c r="B46" s="4" t="inlineStr">
        <is>
          <t xml:space="preserve"> </t>
        </is>
      </c>
      <c r="C46" s="4" t="inlineStr">
        <is>
          <t xml:space="preserve"> </t>
        </is>
      </c>
      <c r="D46" s="9" t="n">
        <v>0.21</v>
      </c>
      <c r="E46" s="4" t="inlineStr">
        <is>
          <t xml:space="preserve"> </t>
        </is>
      </c>
      <c r="F46" s="4" t="inlineStr">
        <is>
          <t xml:space="preserve"> </t>
        </is>
      </c>
    </row>
    <row r="47">
      <c r="A47" s="4" t="inlineStr">
        <is>
          <t>Vested (in shares)</t>
        </is>
      </c>
      <c r="B47" s="4" t="inlineStr">
        <is>
          <t xml:space="preserve"> </t>
        </is>
      </c>
      <c r="C47" s="4" t="inlineStr">
        <is>
          <t xml:space="preserve"> </t>
        </is>
      </c>
      <c r="D47" s="6" t="n">
        <v>-148823</v>
      </c>
      <c r="E47" s="4" t="inlineStr">
        <is>
          <t xml:space="preserve"> </t>
        </is>
      </c>
      <c r="F47" s="4" t="inlineStr">
        <is>
          <t xml:space="preserve"> </t>
        </is>
      </c>
    </row>
    <row r="48">
      <c r="A48" s="4" t="inlineStr">
        <is>
          <t>Vested (in dollars per share)</t>
        </is>
      </c>
      <c r="B48" s="4" t="inlineStr">
        <is>
          <t xml:space="preserve"> </t>
        </is>
      </c>
      <c r="C48" s="4" t="inlineStr">
        <is>
          <t xml:space="preserve"> </t>
        </is>
      </c>
      <c r="D48" s="9" t="n">
        <v>0.85</v>
      </c>
      <c r="E48" s="4" t="inlineStr">
        <is>
          <t xml:space="preserve"> </t>
        </is>
      </c>
      <c r="F48" s="4" t="inlineStr">
        <is>
          <t xml:space="preserve"> </t>
        </is>
      </c>
    </row>
    <row r="49">
      <c r="A49" s="4" t="inlineStr">
        <is>
          <t>Unvested units (in shares)</t>
        </is>
      </c>
      <c r="B49" s="4" t="inlineStr">
        <is>
          <t xml:space="preserve"> </t>
        </is>
      </c>
      <c r="C49" s="4" t="inlineStr">
        <is>
          <t xml:space="preserve"> </t>
        </is>
      </c>
      <c r="D49" s="6" t="n">
        <v>24903</v>
      </c>
      <c r="E49" s="6" t="n">
        <v>177884</v>
      </c>
      <c r="F49" s="4" t="inlineStr">
        <is>
          <t xml:space="preserve"> </t>
        </is>
      </c>
    </row>
    <row r="50">
      <c r="A50" s="4" t="inlineStr">
        <is>
          <t>Fair value per unit (in dollars per share)</t>
        </is>
      </c>
      <c r="B50" s="4" t="inlineStr">
        <is>
          <t xml:space="preserve"> </t>
        </is>
      </c>
      <c r="C50" s="4" t="inlineStr">
        <is>
          <t xml:space="preserve"> </t>
        </is>
      </c>
      <c r="D50" s="9" t="n">
        <v>1.5</v>
      </c>
      <c r="E50" s="9" t="n">
        <v>0.93</v>
      </c>
      <c r="F50" s="4" t="inlineStr">
        <is>
          <t xml:space="preserve"> </t>
        </is>
      </c>
    </row>
    <row r="51">
      <c r="A51" s="4" t="inlineStr">
        <is>
          <t>Unvested LLC units | General and administrative expens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hare-based compensation expense</t>
        </is>
      </c>
      <c r="B53" s="4" t="inlineStr">
        <is>
          <t xml:space="preserve"> </t>
        </is>
      </c>
      <c r="C53" s="4" t="inlineStr">
        <is>
          <t xml:space="preserve"> </t>
        </is>
      </c>
      <c r="D53" s="5" t="n">
        <v>0.1</v>
      </c>
      <c r="E53" s="5" t="n">
        <v>0.2</v>
      </c>
      <c r="F53"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RSU Activity (Details) - Unvested RSUs - $ / shares</t>
        </is>
      </c>
      <c r="B1" s="2" t="inlineStr">
        <is>
          <t>12 Months Ended</t>
        </is>
      </c>
    </row>
    <row r="2">
      <c r="B2" s="2" t="inlineStr">
        <is>
          <t>Dec. 31, 2024</t>
        </is>
      </c>
      <c r="C2" s="2" t="inlineStr">
        <is>
          <t>Dec. 31, 2023</t>
        </is>
      </c>
    </row>
    <row r="3">
      <c r="A3" s="3" t="inlineStr">
        <is>
          <t>Number of Restricted Stock Units</t>
        </is>
      </c>
      <c r="B3" s="4" t="inlineStr">
        <is>
          <t xml:space="preserve"> </t>
        </is>
      </c>
      <c r="C3" s="4" t="inlineStr">
        <is>
          <t xml:space="preserve"> </t>
        </is>
      </c>
    </row>
    <row r="4">
      <c r="A4" s="4" t="inlineStr">
        <is>
          <t>Unvested, beginning balance (in shares)</t>
        </is>
      </c>
      <c r="B4" s="6" t="n">
        <v>3942052</v>
      </c>
      <c r="C4" s="6" t="n">
        <v>3158686</v>
      </c>
    </row>
    <row r="5">
      <c r="A5" s="4" t="inlineStr">
        <is>
          <t>Grants in period (in shares)</t>
        </is>
      </c>
      <c r="B5" s="6" t="n">
        <v>2075931</v>
      </c>
      <c r="C5" s="6" t="n">
        <v>2640038</v>
      </c>
    </row>
    <row r="6">
      <c r="A6" s="4" t="inlineStr">
        <is>
          <t>Vested (in shares)</t>
        </is>
      </c>
      <c r="B6" s="6" t="n">
        <v>-1587519</v>
      </c>
      <c r="C6" s="6" t="n">
        <v>-1064101</v>
      </c>
    </row>
    <row r="7">
      <c r="A7" s="4" t="inlineStr">
        <is>
          <t>Forfeited (in shares)</t>
        </is>
      </c>
      <c r="B7" s="6" t="n">
        <v>-582828</v>
      </c>
      <c r="C7" s="6" t="n">
        <v>-792571</v>
      </c>
    </row>
    <row r="8">
      <c r="A8" s="4" t="inlineStr">
        <is>
          <t>Unvested, ending balance (in shares)</t>
        </is>
      </c>
      <c r="B8" s="6" t="n">
        <v>3847636</v>
      </c>
      <c r="C8" s="6" t="n">
        <v>3942052</v>
      </c>
    </row>
    <row r="9">
      <c r="A9" s="3" t="inlineStr">
        <is>
          <t>Weighted average grant date fair value per unit</t>
        </is>
      </c>
      <c r="B9" s="4" t="inlineStr">
        <is>
          <t xml:space="preserve"> </t>
        </is>
      </c>
      <c r="C9" s="4" t="inlineStr">
        <is>
          <t xml:space="preserve"> </t>
        </is>
      </c>
    </row>
    <row r="10">
      <c r="A10" s="4" t="inlineStr">
        <is>
          <t>Unvested beginning balance (in dollars per share)</t>
        </is>
      </c>
      <c r="B10" s="9" t="n">
        <v>6.1</v>
      </c>
      <c r="C10" s="9" t="n">
        <v>9.01</v>
      </c>
    </row>
    <row r="11">
      <c r="A11" s="4" t="inlineStr">
        <is>
          <t>Granted (in dollars per share)</t>
        </is>
      </c>
      <c r="B11" s="14" t="n">
        <v>2.77</v>
      </c>
      <c r="C11" s="14" t="n">
        <v>4.28</v>
      </c>
    </row>
    <row r="12">
      <c r="A12" s="4" t="inlineStr">
        <is>
          <t>Vested (in dollars per share)</t>
        </is>
      </c>
      <c r="B12" s="14" t="n">
        <v>6.28</v>
      </c>
      <c r="C12" s="14" t="n">
        <v>9.07</v>
      </c>
    </row>
    <row r="13">
      <c r="A13" s="4" t="inlineStr">
        <is>
          <t>Forfeited (in dollars per share)</t>
        </is>
      </c>
      <c r="B13" s="14" t="n">
        <v>5.71</v>
      </c>
      <c r="C13" s="14" t="n">
        <v>7.65</v>
      </c>
    </row>
    <row r="14">
      <c r="A14" s="4" t="inlineStr">
        <is>
          <t>Unvested ending balance (in dollars per share)</t>
        </is>
      </c>
      <c r="B14" s="9" t="n">
        <v>4.29</v>
      </c>
      <c r="C14" s="9" t="n">
        <v>6.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Stock Option Activity (Details) - $ / share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Outstanding as of December 31, 2022 (in shares)</t>
        </is>
      </c>
      <c r="B4" s="6" t="n">
        <v>758458</v>
      </c>
      <c r="C4" s="4" t="inlineStr">
        <is>
          <t xml:space="preserve"> </t>
        </is>
      </c>
    </row>
    <row r="5">
      <c r="A5" s="4" t="inlineStr">
        <is>
          <t>Forfeited (in shares)</t>
        </is>
      </c>
      <c r="B5" s="6" t="n">
        <v>-92553</v>
      </c>
      <c r="C5" s="4" t="inlineStr">
        <is>
          <t xml:space="preserve"> </t>
        </is>
      </c>
    </row>
    <row r="6">
      <c r="A6" s="4" t="inlineStr">
        <is>
          <t>Outstanding as of December 31, 2023 (in shares)</t>
        </is>
      </c>
      <c r="B6" s="6" t="n">
        <v>665905</v>
      </c>
      <c r="C6" s="6" t="n">
        <v>758458</v>
      </c>
    </row>
    <row r="7">
      <c r="A7" s="3" t="inlineStr">
        <is>
          <t>Weighted average exercise price</t>
        </is>
      </c>
      <c r="B7" s="4" t="inlineStr">
        <is>
          <t xml:space="preserve"> </t>
        </is>
      </c>
      <c r="C7" s="4" t="inlineStr">
        <is>
          <t xml:space="preserve"> </t>
        </is>
      </c>
    </row>
    <row r="8">
      <c r="A8" s="4" t="inlineStr">
        <is>
          <t>Outstanding as of December 31, 2021 (in dollars per share)</t>
        </is>
      </c>
      <c r="B8" s="7" t="n">
        <v>12</v>
      </c>
      <c r="C8" s="4" t="inlineStr">
        <is>
          <t xml:space="preserve"> </t>
        </is>
      </c>
    </row>
    <row r="9">
      <c r="A9" s="4" t="inlineStr">
        <is>
          <t>Forfeited (in dollars per share)</t>
        </is>
      </c>
      <c r="B9" s="6" t="n">
        <v>12</v>
      </c>
      <c r="C9" s="4" t="inlineStr">
        <is>
          <t xml:space="preserve"> </t>
        </is>
      </c>
    </row>
    <row r="10">
      <c r="A10" s="4" t="inlineStr">
        <is>
          <t>Outstanding as of December 31, 2022 (in dollars per share)</t>
        </is>
      </c>
      <c r="B10" s="6" t="n">
        <v>12</v>
      </c>
      <c r="C10" s="7" t="n">
        <v>12</v>
      </c>
    </row>
    <row r="11">
      <c r="A11" s="3" t="inlineStr">
        <is>
          <t>Weighted average grant date fair value per option</t>
        </is>
      </c>
      <c r="B11" s="4" t="inlineStr">
        <is>
          <t xml:space="preserve"> </t>
        </is>
      </c>
      <c r="C11" s="4" t="inlineStr">
        <is>
          <t xml:space="preserve"> </t>
        </is>
      </c>
    </row>
    <row r="12">
      <c r="A12" s="4" t="inlineStr">
        <is>
          <t>Outstanding as of December 31, 2021 (in dollars per share)</t>
        </is>
      </c>
      <c r="B12" s="14" t="n">
        <v>4.27</v>
      </c>
      <c r="C12" s="4" t="inlineStr">
        <is>
          <t xml:space="preserve"> </t>
        </is>
      </c>
    </row>
    <row r="13">
      <c r="A13" s="4" t="inlineStr">
        <is>
          <t>Forfeited (in dollars per share)</t>
        </is>
      </c>
      <c r="B13" s="14" t="n">
        <v>4.28</v>
      </c>
      <c r="C13" s="4" t="inlineStr">
        <is>
          <t xml:space="preserve"> </t>
        </is>
      </c>
    </row>
    <row r="14">
      <c r="A14" s="4" t="inlineStr">
        <is>
          <t>Outstanding as of December 31, 2022 (in dollars per share)</t>
        </is>
      </c>
      <c r="B14" s="9" t="n">
        <v>4.27</v>
      </c>
      <c r="C14" s="9" t="n">
        <v>4.27</v>
      </c>
    </row>
    <row r="15">
      <c r="A15" s="3" t="inlineStr">
        <is>
          <t>Weighted average remaining contractual term (years)</t>
        </is>
      </c>
      <c r="B15" s="4" t="inlineStr">
        <is>
          <t xml:space="preserve"> </t>
        </is>
      </c>
      <c r="C15" s="4" t="inlineStr">
        <is>
          <t xml:space="preserve"> </t>
        </is>
      </c>
    </row>
    <row r="16">
      <c r="A16" s="4" t="inlineStr">
        <is>
          <t>Weighted average remaining contractual term</t>
        </is>
      </c>
      <c r="B16" s="4" t="inlineStr">
        <is>
          <t>6 years 8 months 12 days</t>
        </is>
      </c>
      <c r="C16" s="4" t="inlineStr">
        <is>
          <t>7 years 8 months 12 days</t>
        </is>
      </c>
    </row>
    <row r="17">
      <c r="A17" s="4" t="inlineStr">
        <is>
          <t>Weighted average remaining contractual term, exercisable</t>
        </is>
      </c>
      <c r="B17" s="4" t="inlineStr">
        <is>
          <t>6 years 8 months 12 days</t>
        </is>
      </c>
      <c r="C17" s="4" t="inlineStr">
        <is>
          <t xml:space="preserve"> </t>
        </is>
      </c>
    </row>
    <row r="18">
      <c r="A18" s="4" t="inlineStr">
        <is>
          <t>Weighted average remaining contractual term, Unvested</t>
        </is>
      </c>
      <c r="B18" s="4" t="inlineStr">
        <is>
          <t>6 years 8 months 12 days</t>
        </is>
      </c>
      <c r="C18" s="4" t="inlineStr">
        <is>
          <t xml:space="preserve"> </t>
        </is>
      </c>
    </row>
    <row r="19">
      <c r="A19" s="4" t="inlineStr">
        <is>
          <t>Weighted average remaining contractual term, vested and expected to vest</t>
        </is>
      </c>
      <c r="B19" s="4" t="inlineStr">
        <is>
          <t>6 years 8 months 12 days</t>
        </is>
      </c>
      <c r="C19" s="4" t="inlineStr">
        <is>
          <t xml:space="preserve"> </t>
        </is>
      </c>
    </row>
    <row r="20">
      <c r="A20" s="3" t="inlineStr">
        <is>
          <t>Options, Vested and Expected to Vest</t>
        </is>
      </c>
      <c r="B20" s="4" t="inlineStr">
        <is>
          <t xml:space="preserve"> </t>
        </is>
      </c>
      <c r="C20" s="4" t="inlineStr">
        <is>
          <t xml:space="preserve"> </t>
        </is>
      </c>
    </row>
    <row r="21">
      <c r="A21" s="4" t="inlineStr">
        <is>
          <t>Options exercisable (in shares)</t>
        </is>
      </c>
      <c r="B21" s="6" t="n">
        <v>627870</v>
      </c>
      <c r="C21" s="4" t="inlineStr">
        <is>
          <t xml:space="preserve"> </t>
        </is>
      </c>
    </row>
    <row r="22">
      <c r="A22" s="4" t="inlineStr">
        <is>
          <t>Options unvested (in shares)</t>
        </is>
      </c>
      <c r="B22" s="6" t="n">
        <v>38035</v>
      </c>
      <c r="C22" s="4" t="inlineStr">
        <is>
          <t xml:space="preserve"> </t>
        </is>
      </c>
    </row>
    <row r="23">
      <c r="A23" s="4" t="inlineStr">
        <is>
          <t>Options, vested and expected to vest (in shares)</t>
        </is>
      </c>
      <c r="B23" s="6" t="n">
        <v>665905</v>
      </c>
      <c r="C23" s="4" t="inlineStr">
        <is>
          <t xml:space="preserve"> </t>
        </is>
      </c>
    </row>
    <row r="24">
      <c r="A24" s="4" t="inlineStr">
        <is>
          <t>Options exercisable, weighted average exercise price (in dollars per share)</t>
        </is>
      </c>
      <c r="B24" s="7" t="n">
        <v>12</v>
      </c>
      <c r="C24" s="4" t="inlineStr">
        <is>
          <t xml:space="preserve"> </t>
        </is>
      </c>
    </row>
    <row r="25">
      <c r="A25" s="4" t="inlineStr">
        <is>
          <t>Options unvested, weighted average exercise price (in dollars per share)</t>
        </is>
      </c>
      <c r="B25" s="6" t="n">
        <v>12</v>
      </c>
      <c r="C25" s="4" t="inlineStr">
        <is>
          <t xml:space="preserve"> </t>
        </is>
      </c>
    </row>
    <row r="26">
      <c r="A26" s="4" t="inlineStr">
        <is>
          <t>Vested and expected to vest, weighted average exercise price (in dollars per share)</t>
        </is>
      </c>
      <c r="B26" s="6" t="n">
        <v>12</v>
      </c>
      <c r="C26" s="4" t="inlineStr">
        <is>
          <t xml:space="preserve"> </t>
        </is>
      </c>
    </row>
    <row r="27">
      <c r="A27" s="4" t="inlineStr">
        <is>
          <t>Options exercisable, weighted average grant date fair value (in dollars per share)</t>
        </is>
      </c>
      <c r="B27" s="14" t="n">
        <v>4.27</v>
      </c>
      <c r="C27" s="4" t="inlineStr">
        <is>
          <t xml:space="preserve"> </t>
        </is>
      </c>
    </row>
    <row r="28">
      <c r="A28" s="4" t="inlineStr">
        <is>
          <t>Options unvested, weighted average grant date fair value (in dollars per share)</t>
        </is>
      </c>
      <c r="B28" s="14" t="n">
        <v>4.29</v>
      </c>
      <c r="C28" s="4" t="inlineStr">
        <is>
          <t xml:space="preserve"> </t>
        </is>
      </c>
    </row>
    <row r="29">
      <c r="A29" s="4" t="inlineStr">
        <is>
          <t>Options vested and expected to vest, weighted average grant date fair value (in dollars per share)</t>
        </is>
      </c>
      <c r="B29" s="9" t="n">
        <v>4.27</v>
      </c>
      <c r="C2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32" customWidth="1" min="2" max="2"/>
  </cols>
  <sheetData>
    <row r="1">
      <c r="A1" s="1" t="inlineStr">
        <is>
          <t>EQUITY-BASED COMPENSATION - LLC Unit Activity (Details) - Unvested LLC units</t>
        </is>
      </c>
      <c r="B1" s="2" t="inlineStr">
        <is>
          <t>12 Months Ended</t>
        </is>
      </c>
    </row>
    <row r="2">
      <c r="B2" s="2" t="inlineStr">
        <is>
          <t>Dec. 31, 2024 $ / shares shares</t>
        </is>
      </c>
    </row>
    <row r="3">
      <c r="A3" s="3" t="inlineStr">
        <is>
          <t>Number of LLC Units</t>
        </is>
      </c>
      <c r="B3" s="4" t="inlineStr">
        <is>
          <t xml:space="preserve"> </t>
        </is>
      </c>
    </row>
    <row r="4">
      <c r="A4" s="4" t="inlineStr">
        <is>
          <t>Unvested, beginning balance (in shares) | shares</t>
        </is>
      </c>
      <c r="B4" s="6" t="n">
        <v>177884</v>
      </c>
    </row>
    <row r="5">
      <c r="A5" s="4" t="inlineStr">
        <is>
          <t>Forfeited (in shares) | shares</t>
        </is>
      </c>
      <c r="B5" s="6" t="n">
        <v>-4158</v>
      </c>
    </row>
    <row r="6">
      <c r="A6" s="4" t="inlineStr">
        <is>
          <t>Vested (in shares) | shares</t>
        </is>
      </c>
      <c r="B6" s="6" t="n">
        <v>-148823</v>
      </c>
    </row>
    <row r="7">
      <c r="A7" s="4" t="inlineStr">
        <is>
          <t>Unvested, ending balance (in shares) | shares</t>
        </is>
      </c>
      <c r="B7" s="6" t="n">
        <v>24903</v>
      </c>
    </row>
    <row r="8">
      <c r="A8" s="3" t="inlineStr">
        <is>
          <t>Weighted average grant date fair value per unit</t>
        </is>
      </c>
      <c r="B8" s="4" t="inlineStr">
        <is>
          <t xml:space="preserve"> </t>
        </is>
      </c>
    </row>
    <row r="9">
      <c r="A9" s="4" t="inlineStr">
        <is>
          <t>Unvested beginning balance (in dollars per share) | $ / shares</t>
        </is>
      </c>
      <c r="B9" s="9" t="n">
        <v>0.93</v>
      </c>
    </row>
    <row r="10">
      <c r="A10" s="4" t="inlineStr">
        <is>
          <t>Forfeited (in dollars per share) | $ / shares</t>
        </is>
      </c>
      <c r="B10" s="14" t="n">
        <v>0.21</v>
      </c>
    </row>
    <row r="11">
      <c r="A11" s="4" t="inlineStr">
        <is>
          <t>Vested (in dollars per share) | $ / shares</t>
        </is>
      </c>
      <c r="B11" s="14" t="n">
        <v>0.85</v>
      </c>
    </row>
    <row r="12">
      <c r="A12" s="4" t="inlineStr">
        <is>
          <t>Unvested ending balance (in dollars per share) | $ / shares</t>
        </is>
      </c>
      <c r="B12" s="9" t="n">
        <v>1.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TAX RECEIVABLE AGREEMENT - Narrative (Details) - USD ($) $ in Thousands</t>
        </is>
      </c>
      <c r="B1" s="2" t="inlineStr">
        <is>
          <t>12 Months Ended</t>
        </is>
      </c>
    </row>
    <row r="2">
      <c r="B2" s="2" t="inlineStr">
        <is>
          <t>Dec. 31, 2024</t>
        </is>
      </c>
      <c r="C2" s="2" t="inlineStr">
        <is>
          <t>Dec. 31, 2023</t>
        </is>
      </c>
      <c r="D2" s="2" t="inlineStr">
        <is>
          <t>Sep. 23,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t>
        </is>
      </c>
      <c r="B4" s="7" t="n">
        <v>-160</v>
      </c>
      <c r="C4" s="7" t="n">
        <v>431</v>
      </c>
      <c r="D4" s="4" t="inlineStr">
        <is>
          <t xml:space="preserve"> </t>
        </is>
      </c>
    </row>
    <row r="5">
      <c r="A5" s="4" t="inlineStr">
        <is>
          <t>Federal net operating loss carryforwards</t>
        </is>
      </c>
      <c r="B5" s="6" t="n">
        <v>4900</v>
      </c>
      <c r="C5" s="4" t="inlineStr">
        <is>
          <t xml:space="preserve"> </t>
        </is>
      </c>
      <c r="D5" s="4" t="inlineStr">
        <is>
          <t xml:space="preserve"> </t>
        </is>
      </c>
    </row>
    <row r="6">
      <c r="A6" s="4" t="inlineStr">
        <is>
          <t>Deferred tax assets, operating loss carryforwards, state and local</t>
        </is>
      </c>
      <c r="B6" s="7" t="n">
        <v>4900</v>
      </c>
      <c r="C6" s="4" t="inlineStr">
        <is>
          <t xml:space="preserve"> </t>
        </is>
      </c>
      <c r="D6" s="4" t="inlineStr">
        <is>
          <t xml:space="preserve"> </t>
        </is>
      </c>
    </row>
    <row r="7">
      <c r="A7" s="4" t="inlineStr">
        <is>
          <t>Tax benefit distributions to noncontrolling interest holders, percent</t>
        </is>
      </c>
      <c r="B7" s="10" t="n">
        <v>0.85</v>
      </c>
      <c r="C7" s="4" t="inlineStr">
        <is>
          <t xml:space="preserve"> </t>
        </is>
      </c>
      <c r="D7" s="10" t="n">
        <v>0.85</v>
      </c>
    </row>
    <row r="8">
      <c r="A8" s="4" t="inlineStr">
        <is>
          <t>Deferred tax assets</t>
        </is>
      </c>
      <c r="B8" s="7" t="n">
        <v>8400</v>
      </c>
      <c r="C8" s="4" t="inlineStr">
        <is>
          <t xml:space="preserve"> </t>
        </is>
      </c>
      <c r="D8" s="4" t="inlineStr">
        <is>
          <t xml:space="preserve"> </t>
        </is>
      </c>
    </row>
    <row r="9">
      <c r="A9" s="4" t="inlineStr">
        <is>
          <t>Tax receivable agreement liability</t>
        </is>
      </c>
      <c r="B9" s="6" t="n">
        <v>7800</v>
      </c>
      <c r="C9" s="4" t="inlineStr">
        <is>
          <t xml:space="preserve"> </t>
        </is>
      </c>
      <c r="D9" s="4" t="inlineStr">
        <is>
          <t xml:space="preserve"> </t>
        </is>
      </c>
    </row>
    <row r="10">
      <c r="A10" s="4" t="inlineStr">
        <is>
          <t>Tax receivable agreement, recognition in additional-paid-in-capital</t>
        </is>
      </c>
      <c r="B10" s="7" t="n">
        <v>8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ND TAX RECEIVABLE AGREEMENT - Earnings Earned in the United States and Used to Compute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Pre-tax earnings of the Company</t>
        </is>
      </c>
      <c r="B4" s="7" t="n">
        <v>4154</v>
      </c>
      <c r="C4" s="7" t="n">
        <v>4303</v>
      </c>
    </row>
    <row r="5">
      <c r="A5" s="4" t="inlineStr">
        <is>
          <t>Earnings allocable to NCI (not allocable to the Company)</t>
        </is>
      </c>
      <c r="B5" s="6" t="n">
        <v>-3453</v>
      </c>
      <c r="C5" s="6" t="n">
        <v>-4150</v>
      </c>
    </row>
    <row r="6">
      <c r="A6" s="4" t="inlineStr">
        <is>
          <t>Pre-tax earnings of Brilliant Earth Group, Inc.</t>
        </is>
      </c>
      <c r="B6" s="6" t="n">
        <v>701</v>
      </c>
      <c r="C6" s="6" t="n">
        <v>153</v>
      </c>
    </row>
    <row r="7">
      <c r="A7" s="4" t="inlineStr">
        <is>
          <t>Income tax (expense) benefit of Brilliant Earth Group, Inc.</t>
        </is>
      </c>
      <c r="B7" s="6" t="n">
        <v>-160</v>
      </c>
      <c r="C7" s="6" t="n">
        <v>431</v>
      </c>
    </row>
    <row r="8">
      <c r="A8" s="4" t="inlineStr">
        <is>
          <t>Net income allocable to Brilliant Earth Group, Inc.</t>
        </is>
      </c>
      <c r="B8" s="7" t="n">
        <v>541</v>
      </c>
      <c r="C8" s="7" t="n">
        <v>58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ND TAX RECEIVABLE AGREEMENT - Provision for Income Taxes (Details) - USD ($) $ in Thousands</t>
        </is>
      </c>
      <c r="B1" s="2" t="inlineStr">
        <is>
          <t>12 Months Ended</t>
        </is>
      </c>
    </row>
    <row r="2">
      <c r="B2" s="2" t="inlineStr">
        <is>
          <t>Dec. 31, 2024</t>
        </is>
      </c>
      <c r="C2" s="2" t="inlineStr">
        <is>
          <t>Dec. 31, 2023</t>
        </is>
      </c>
    </row>
    <row r="3">
      <c r="A3" s="3" t="inlineStr">
        <is>
          <t>Current tax expense</t>
        </is>
      </c>
      <c r="B3" s="4" t="inlineStr">
        <is>
          <t xml:space="preserve"> </t>
        </is>
      </c>
      <c r="C3" s="4" t="inlineStr">
        <is>
          <t xml:space="preserve"> </t>
        </is>
      </c>
    </row>
    <row r="4">
      <c r="A4" s="4" t="inlineStr">
        <is>
          <t>Federal</t>
        </is>
      </c>
      <c r="B4" s="7" t="n">
        <v>0</v>
      </c>
      <c r="C4" s="7" t="n">
        <v>0</v>
      </c>
    </row>
    <row r="5">
      <c r="A5" s="4" t="inlineStr">
        <is>
          <t>State</t>
        </is>
      </c>
      <c r="B5" s="6" t="n">
        <v>32</v>
      </c>
      <c r="C5" s="6" t="n">
        <v>57</v>
      </c>
    </row>
    <row r="6">
      <c r="A6" s="4" t="inlineStr">
        <is>
          <t>Total current income tax expense</t>
        </is>
      </c>
      <c r="B6" s="6" t="n">
        <v>32</v>
      </c>
      <c r="C6" s="6" t="n">
        <v>57</v>
      </c>
    </row>
    <row r="7">
      <c r="A7" s="3" t="inlineStr">
        <is>
          <t>Deferred tax expense (benefit)</t>
        </is>
      </c>
      <c r="B7" s="4" t="inlineStr">
        <is>
          <t xml:space="preserve"> </t>
        </is>
      </c>
      <c r="C7" s="4" t="inlineStr">
        <is>
          <t xml:space="preserve"> </t>
        </is>
      </c>
    </row>
    <row r="8">
      <c r="A8" s="4" t="inlineStr">
        <is>
          <t>Federal</t>
        </is>
      </c>
      <c r="B8" s="6" t="n">
        <v>-83</v>
      </c>
      <c r="C8" s="6" t="n">
        <v>-389</v>
      </c>
    </row>
    <row r="9">
      <c r="A9" s="4" t="inlineStr">
        <is>
          <t>State</t>
        </is>
      </c>
      <c r="B9" s="6" t="n">
        <v>211</v>
      </c>
      <c r="C9" s="6" t="n">
        <v>-99</v>
      </c>
    </row>
    <row r="10">
      <c r="A10" s="4" t="inlineStr">
        <is>
          <t>Total deferred income tax benefit</t>
        </is>
      </c>
      <c r="B10" s="6" t="n">
        <v>128</v>
      </c>
      <c r="C10" s="6" t="n">
        <v>-488</v>
      </c>
    </row>
    <row r="11">
      <c r="A11" s="4" t="inlineStr">
        <is>
          <t>Income tax (expense) benefit</t>
        </is>
      </c>
      <c r="B11" s="7" t="n">
        <v>160</v>
      </c>
      <c r="C11" s="7" t="n">
        <v>-43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ND TAX RECEIVABLE AGREEMENT - Effective Income Tax Reconciliation (Details) - USD ($) $ in Thousands</t>
        </is>
      </c>
      <c r="B1" s="2" t="inlineStr">
        <is>
          <t>12 Months Ended</t>
        </is>
      </c>
    </row>
    <row r="2">
      <c r="B2" s="2" t="inlineStr">
        <is>
          <t>Dec. 31, 2024</t>
        </is>
      </c>
      <c r="C2" s="2" t="inlineStr">
        <is>
          <t>Dec. 31, 2023</t>
        </is>
      </c>
    </row>
    <row r="3">
      <c r="A3" s="3" t="inlineStr">
        <is>
          <t>Tax effect</t>
        </is>
      </c>
      <c r="B3" s="4" t="inlineStr">
        <is>
          <t xml:space="preserve"> </t>
        </is>
      </c>
      <c r="C3" s="4" t="inlineStr">
        <is>
          <t xml:space="preserve"> </t>
        </is>
      </c>
    </row>
    <row r="4">
      <c r="A4" s="4" t="inlineStr">
        <is>
          <t>Brilliant Earth Group, Inc. expected tax expense at statutory rate</t>
        </is>
      </c>
      <c r="B4" s="7" t="n">
        <v>147</v>
      </c>
      <c r="C4" s="7" t="n">
        <v>32</v>
      </c>
    </row>
    <row r="5">
      <c r="A5" s="4" t="inlineStr">
        <is>
          <t>Less: equity interest in earnings of subsidiary not taxable (permanent difference)</t>
        </is>
      </c>
      <c r="B5" s="6" t="n">
        <v>-458</v>
      </c>
      <c r="C5" s="6" t="n">
        <v>-309</v>
      </c>
    </row>
    <row r="6">
      <c r="A6" s="4" t="inlineStr">
        <is>
          <t>Brilliant Earth Group, Inc. level pre-tax loss as adjusted for tax</t>
        </is>
      </c>
      <c r="B6" s="6" t="n">
        <v>-311</v>
      </c>
      <c r="C6" s="6" t="n">
        <v>-277</v>
      </c>
    </row>
    <row r="7">
      <c r="A7" s="4" t="inlineStr">
        <is>
          <t>Income from investee per K-1 (inside basis difference)</t>
        </is>
      </c>
      <c r="B7" s="6" t="n">
        <v>542</v>
      </c>
      <c r="C7" s="6" t="n">
        <v>338</v>
      </c>
    </row>
    <row r="8">
      <c r="A8" s="4" t="inlineStr">
        <is>
          <t>Loss from step up in outside basis</t>
        </is>
      </c>
      <c r="B8" s="6" t="n">
        <v>-477</v>
      </c>
      <c r="C8" s="6" t="n">
        <v>-492</v>
      </c>
    </row>
    <row r="9">
      <c r="A9" s="4" t="inlineStr">
        <is>
          <t>Outside basis movement</t>
        </is>
      </c>
      <c r="B9" s="6" t="n">
        <v>406</v>
      </c>
      <c r="C9" s="6" t="n">
        <v>0</v>
      </c>
    </row>
    <row r="10">
      <c r="A10" s="4" t="inlineStr">
        <is>
          <t>Income tax (expense) benefit</t>
        </is>
      </c>
      <c r="B10" s="7" t="n">
        <v>160</v>
      </c>
      <c r="C10" s="7" t="n">
        <v>-431</v>
      </c>
    </row>
    <row r="11">
      <c r="A11" s="3" t="inlineStr">
        <is>
          <t>Rate</t>
        </is>
      </c>
      <c r="B11" s="4" t="inlineStr">
        <is>
          <t xml:space="preserve"> </t>
        </is>
      </c>
      <c r="C11" s="4" t="inlineStr">
        <is>
          <t xml:space="preserve"> </t>
        </is>
      </c>
    </row>
    <row r="12">
      <c r="A12" s="4" t="inlineStr">
        <is>
          <t>Brilliant Earth Group, Inc. expected tax expense at statutory rate</t>
        </is>
      </c>
      <c r="B12" s="10" t="n">
        <v>0.21</v>
      </c>
      <c r="C12" s="10" t="n">
        <v>0.21</v>
      </c>
    </row>
    <row r="13">
      <c r="A13" s="4" t="inlineStr">
        <is>
          <t>Less: equity interest in earnings of subsidiary not taxable (permanent difference)</t>
        </is>
      </c>
      <c r="B13" s="4" t="inlineStr">
        <is>
          <t>(65.30%)</t>
        </is>
      </c>
      <c r="C13" s="4" t="inlineStr">
        <is>
          <t>(202.10%)</t>
        </is>
      </c>
    </row>
    <row r="14">
      <c r="A14" s="4" t="inlineStr">
        <is>
          <t>Brilliant Earth Group, Inc. level pre-tax loss as adjusted for tax</t>
        </is>
      </c>
      <c r="B14" s="4" t="inlineStr">
        <is>
          <t>(44.30%)</t>
        </is>
      </c>
      <c r="C14" s="4" t="inlineStr">
        <is>
          <t>(181.10%)</t>
        </is>
      </c>
    </row>
    <row r="15">
      <c r="A15" s="4" t="inlineStr">
        <is>
          <t>Income from investee per K-1 (inside basis difference)</t>
        </is>
      </c>
      <c r="B15" s="11" t="n">
        <v>0.773</v>
      </c>
      <c r="C15" s="10" t="n">
        <v>2.21</v>
      </c>
    </row>
    <row r="16">
      <c r="A16" s="4" t="inlineStr">
        <is>
          <t>Loss from step up in outside basis</t>
        </is>
      </c>
      <c r="B16" s="4" t="inlineStr">
        <is>
          <t>(68.10%)</t>
        </is>
      </c>
      <c r="C16" s="4" t="inlineStr">
        <is>
          <t>(322.00%)</t>
        </is>
      </c>
    </row>
    <row r="17">
      <c r="A17" s="4" t="inlineStr">
        <is>
          <t>Outside basis movement</t>
        </is>
      </c>
      <c r="B17" s="15" t="n">
        <v>0.579</v>
      </c>
      <c r="C17" s="6" t="n">
        <v>0</v>
      </c>
    </row>
    <row r="18">
      <c r="A18" s="4" t="inlineStr">
        <is>
          <t>Income tax expense (benefit) at effective rate</t>
        </is>
      </c>
      <c r="B18" s="11" t="n">
        <v>0.228</v>
      </c>
      <c r="C18" s="4" t="inlineStr">
        <is>
          <t>(282.1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AND TAX RECEIVABLE AGREEMENT - Component of Deferred Tax Asset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Outside basis difference in investment</t>
        </is>
      </c>
      <c r="B3" s="7" t="n">
        <v>8386</v>
      </c>
      <c r="C3" s="7" t="n">
        <v>8773</v>
      </c>
    </row>
    <row r="4">
      <c r="A4" s="4" t="inlineStr">
        <is>
          <t>Net operating loss carryforwards</t>
        </is>
      </c>
      <c r="B4" s="6" t="n">
        <v>1250</v>
      </c>
      <c r="C4" s="6" t="n">
        <v>972</v>
      </c>
    </row>
    <row r="5">
      <c r="A5" s="4" t="inlineStr">
        <is>
          <t>Net deferred tax asset</t>
        </is>
      </c>
      <c r="B5" s="7" t="n">
        <v>9636</v>
      </c>
      <c r="C5" s="7" t="n">
        <v>97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Revenue from External Customer [Line Items]</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7" t="n">
        <v>3994</v>
      </c>
      <c r="C4" s="7" t="n">
        <v>4734</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5312</v>
      </c>
      <c r="C6" s="6" t="n">
        <v>4200</v>
      </c>
    </row>
    <row r="7">
      <c r="A7" s="4" t="inlineStr">
        <is>
          <t>Equity-based compensation</t>
        </is>
      </c>
      <c r="B7" s="6" t="n">
        <v>9934</v>
      </c>
      <c r="C7" s="6" t="n">
        <v>9952</v>
      </c>
    </row>
    <row r="8">
      <c r="A8" s="4" t="inlineStr">
        <is>
          <t>Non-cash operating lease cost</t>
        </is>
      </c>
      <c r="B8" s="6" t="n">
        <v>5555</v>
      </c>
      <c r="C8" s="6" t="n">
        <v>4692</v>
      </c>
    </row>
    <row r="9">
      <c r="A9" s="4" t="inlineStr">
        <is>
          <t>Amortization of debt issuance costs</t>
        </is>
      </c>
      <c r="B9" s="6" t="n">
        <v>291</v>
      </c>
      <c r="C9" s="6" t="n">
        <v>269</v>
      </c>
    </row>
    <row r="10">
      <c r="A10" s="4" t="inlineStr">
        <is>
          <t>Deferred tax expense (benefit)</t>
        </is>
      </c>
      <c r="B10" s="6" t="n">
        <v>128</v>
      </c>
      <c r="C10" s="6" t="n">
        <v>-488</v>
      </c>
    </row>
    <row r="11">
      <c r="A11" s="4" t="inlineStr">
        <is>
          <t>Other</t>
        </is>
      </c>
      <c r="B11" s="6" t="n">
        <v>213</v>
      </c>
      <c r="C11" s="6" t="n">
        <v>60</v>
      </c>
    </row>
    <row r="12">
      <c r="A12" s="3" t="inlineStr">
        <is>
          <t>Changes in assets and liabilities:</t>
        </is>
      </c>
      <c r="B12" s="4" t="inlineStr">
        <is>
          <t xml:space="preserve"> </t>
        </is>
      </c>
      <c r="C12" s="4" t="inlineStr">
        <is>
          <t xml:space="preserve"> </t>
        </is>
      </c>
    </row>
    <row r="13">
      <c r="A13" s="4" t="inlineStr">
        <is>
          <t>Inventories</t>
        </is>
      </c>
      <c r="B13" s="6" t="n">
        <v>-686</v>
      </c>
      <c r="C13" s="6" t="n">
        <v>1495</v>
      </c>
    </row>
    <row r="14">
      <c r="A14" s="4" t="inlineStr">
        <is>
          <t>Prepaid expenses and other current assets</t>
        </is>
      </c>
      <c r="B14" s="6" t="n">
        <v>667</v>
      </c>
      <c r="C14" s="6" t="n">
        <v>2036</v>
      </c>
    </row>
    <row r="15">
      <c r="A15" s="4" t="inlineStr">
        <is>
          <t>Other assets</t>
        </is>
      </c>
      <c r="B15" s="6" t="n">
        <v>-728</v>
      </c>
      <c r="C15" s="6" t="n">
        <v>529</v>
      </c>
    </row>
    <row r="16">
      <c r="A16" s="4" t="inlineStr">
        <is>
          <t>Accounts payable, accrued expenses and other current liabilities</t>
        </is>
      </c>
      <c r="B16" s="6" t="n">
        <v>-725</v>
      </c>
      <c r="C16" s="6" t="n">
        <v>2024</v>
      </c>
    </row>
    <row r="17">
      <c r="A17" s="4" t="inlineStr">
        <is>
          <t>Deferred revenue</t>
        </is>
      </c>
      <c r="B17" s="6" t="n">
        <v>-630</v>
      </c>
      <c r="C17" s="6" t="n">
        <v>1003</v>
      </c>
    </row>
    <row r="18">
      <c r="A18" s="4" t="inlineStr">
        <is>
          <t>Operating lease liabilities</t>
        </is>
      </c>
      <c r="B18" s="6" t="n">
        <v>-5730</v>
      </c>
      <c r="C18" s="6" t="n">
        <v>-4292</v>
      </c>
    </row>
    <row r="19">
      <c r="A19" s="4" t="inlineStr">
        <is>
          <t>Net cash provided by operating activities</t>
        </is>
      </c>
      <c r="B19" s="6" t="n">
        <v>17595</v>
      </c>
      <c r="C19" s="6" t="n">
        <v>26214</v>
      </c>
    </row>
    <row r="20">
      <c r="A20" s="3" t="inlineStr">
        <is>
          <t>Investing activities</t>
        </is>
      </c>
      <c r="B20" s="4" t="inlineStr">
        <is>
          <t xml:space="preserve"> </t>
        </is>
      </c>
      <c r="C20" s="4" t="inlineStr">
        <is>
          <t xml:space="preserve"> </t>
        </is>
      </c>
    </row>
    <row r="21">
      <c r="A21" s="4" t="inlineStr">
        <is>
          <t>Purchases of property and equipment</t>
        </is>
      </c>
      <c r="B21" s="6" t="n">
        <v>-4907</v>
      </c>
      <c r="C21" s="6" t="n">
        <v>-11944</v>
      </c>
    </row>
    <row r="22">
      <c r="A22" s="4" t="inlineStr">
        <is>
          <t>Net cash used in investing activities</t>
        </is>
      </c>
      <c r="B22" s="6" t="n">
        <v>-4907</v>
      </c>
      <c r="C22" s="6" t="n">
        <v>-11944</v>
      </c>
    </row>
    <row r="23">
      <c r="A23" s="3" t="inlineStr">
        <is>
          <t>Financing activities</t>
        </is>
      </c>
      <c r="B23" s="4" t="inlineStr">
        <is>
          <t xml:space="preserve"> </t>
        </is>
      </c>
      <c r="C23" s="4" t="inlineStr">
        <is>
          <t xml:space="preserve"> </t>
        </is>
      </c>
    </row>
    <row r="24">
      <c r="A24" s="4" t="inlineStr">
        <is>
          <t>Tax distributions and TRA payments to members</t>
        </is>
      </c>
      <c r="B24" s="6" t="n">
        <v>-1766</v>
      </c>
      <c r="C24" s="6" t="n">
        <v>-9854</v>
      </c>
    </row>
    <row r="25">
      <c r="A25" s="4" t="inlineStr">
        <is>
          <t>Repurchases of common stock</t>
        </is>
      </c>
      <c r="B25" s="6" t="n">
        <v>-638</v>
      </c>
      <c r="C25" s="6" t="n">
        <v>0</v>
      </c>
    </row>
    <row r="26">
      <c r="A26" s="4" t="inlineStr">
        <is>
          <t>Payments of debt issuance costs</t>
        </is>
      </c>
      <c r="B26" s="6" t="n">
        <v>-100</v>
      </c>
      <c r="C26" s="6" t="n">
        <v>0</v>
      </c>
    </row>
    <row r="27">
      <c r="A27" s="4" t="inlineStr">
        <is>
          <t>Payments on SVB term loan</t>
        </is>
      </c>
      <c r="B27" s="6" t="n">
        <v>-4063</v>
      </c>
      <c r="C27" s="6" t="n">
        <v>-3250</v>
      </c>
    </row>
    <row r="28">
      <c r="A28" s="4" t="inlineStr">
        <is>
          <t>Net cash used in financing activities</t>
        </is>
      </c>
      <c r="B28" s="6" t="n">
        <v>-6567</v>
      </c>
      <c r="C28" s="6" t="n">
        <v>-13104</v>
      </c>
    </row>
    <row r="29">
      <c r="A29" s="4" t="inlineStr">
        <is>
          <t>Net increase in cash, cash equivalents and restricted cash</t>
        </is>
      </c>
      <c r="B29" s="6" t="n">
        <v>6121</v>
      </c>
      <c r="C29" s="6" t="n">
        <v>1166</v>
      </c>
    </row>
    <row r="30">
      <c r="A30" s="4" t="inlineStr">
        <is>
          <t>Cash, cash equivalents and restricted cash at beginning of year</t>
        </is>
      </c>
      <c r="B30" s="6" t="n">
        <v>156020</v>
      </c>
      <c r="C30" s="6" t="n">
        <v>154854</v>
      </c>
    </row>
    <row r="31">
      <c r="A31" s="4" t="inlineStr">
        <is>
          <t>Cash, cash equivalents and restricted cash at end of year</t>
        </is>
      </c>
      <c r="B31" s="6" t="n">
        <v>162141</v>
      </c>
      <c r="C31" s="6" t="n">
        <v>156020</v>
      </c>
    </row>
    <row r="32">
      <c r="A32" s="3" t="inlineStr">
        <is>
          <t>Non-cash investing and financing activities</t>
        </is>
      </c>
      <c r="B32" s="4" t="inlineStr">
        <is>
          <t xml:space="preserve"> </t>
        </is>
      </c>
      <c r="C32" s="4" t="inlineStr">
        <is>
          <t xml:space="preserve"> </t>
        </is>
      </c>
    </row>
    <row r="33">
      <c r="A33" s="4" t="inlineStr">
        <is>
          <t>Right-of-use assets obtained in exchange for new operating lease liabilities</t>
        </is>
      </c>
      <c r="B33" s="6" t="n">
        <v>7129</v>
      </c>
      <c r="C33" s="6" t="n">
        <v>12447</v>
      </c>
    </row>
    <row r="34">
      <c r="A34" s="4" t="inlineStr">
        <is>
          <t>Deferred tax assets associated with redemption of LLC Units</t>
        </is>
      </c>
      <c r="B34" s="6" t="n">
        <v>-9</v>
      </c>
      <c r="C34" s="6" t="n">
        <v>309</v>
      </c>
    </row>
    <row r="35">
      <c r="A35" s="4" t="inlineStr">
        <is>
          <t>TRA Obligation associated with redemption of LLC Units</t>
        </is>
      </c>
      <c r="B35" s="6" t="n">
        <v>207</v>
      </c>
      <c r="C35" s="6" t="n">
        <v>826</v>
      </c>
    </row>
    <row r="36">
      <c r="A36" s="4" t="inlineStr">
        <is>
          <t>Purchases of property and equipment included in accounts payable and accrued liabilities</t>
        </is>
      </c>
      <c r="B36" s="6" t="n">
        <v>24</v>
      </c>
      <c r="C36" s="6" t="n">
        <v>414</v>
      </c>
    </row>
    <row r="37">
      <c r="A37" s="4" t="inlineStr">
        <is>
          <t>Change to APIC related to redemption of LLC Units</t>
        </is>
      </c>
      <c r="B37" s="6" t="n">
        <v>216</v>
      </c>
      <c r="C37" s="6" t="n">
        <v>-517</v>
      </c>
    </row>
    <row r="38">
      <c r="A38" s="3" t="inlineStr">
        <is>
          <t>Supplemental information</t>
        </is>
      </c>
      <c r="B38" s="4" t="inlineStr">
        <is>
          <t xml:space="preserve"> </t>
        </is>
      </c>
      <c r="C38" s="4" t="inlineStr">
        <is>
          <t xml:space="preserve"> </t>
        </is>
      </c>
    </row>
    <row r="39">
      <c r="A39" s="4" t="inlineStr">
        <is>
          <t>Cash paid for interest</t>
        </is>
      </c>
      <c r="B39" s="6" t="n">
        <v>4878</v>
      </c>
      <c r="C39" s="6" t="n">
        <v>5152</v>
      </c>
    </row>
    <row r="40">
      <c r="A40" s="4" t="inlineStr">
        <is>
          <t>Cash paid for taxes</t>
        </is>
      </c>
      <c r="B40" s="7" t="n">
        <v>2</v>
      </c>
      <c r="C40" s="7" t="n">
        <v>6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 Narrative (Details) - USD ($) $ in Millions</t>
        </is>
      </c>
      <c r="B1" s="2" t="inlineStr">
        <is>
          <t>12 Months Ended</t>
        </is>
      </c>
    </row>
    <row r="2">
      <c r="B2" s="2" t="inlineStr">
        <is>
          <t>Dec. 31, 2024</t>
        </is>
      </c>
      <c r="C2" s="2" t="inlineStr">
        <is>
          <t>Dec. 31, 2023</t>
        </is>
      </c>
    </row>
    <row r="3">
      <c r="A3" s="3" t="inlineStr">
        <is>
          <t>Long-term Purchase Commitment [Line Items]</t>
        </is>
      </c>
      <c r="B3" s="4" t="inlineStr">
        <is>
          <t xml:space="preserve"> </t>
        </is>
      </c>
      <c r="C3" s="4" t="inlineStr">
        <is>
          <t xml:space="preserve"> </t>
        </is>
      </c>
    </row>
    <row r="4">
      <c r="A4" s="4" t="inlineStr">
        <is>
          <t>Purchase commitments</t>
        </is>
      </c>
      <c r="B4" s="5" t="n">
        <v>4.2</v>
      </c>
      <c r="C4" s="7" t="n">
        <v>1</v>
      </c>
    </row>
    <row r="5">
      <c r="A5" s="4" t="inlineStr">
        <is>
          <t>Defined contribution plan, cost</t>
        </is>
      </c>
      <c r="B5" s="13" t="n">
        <v>1.7</v>
      </c>
      <c r="C5" s="5" t="n">
        <v>1.4</v>
      </c>
    </row>
    <row r="6">
      <c r="A6" s="4" t="inlineStr">
        <is>
          <t>Capital Addition Purchase Commitments</t>
        </is>
      </c>
      <c r="B6" s="4" t="inlineStr">
        <is>
          <t xml:space="preserve"> </t>
        </is>
      </c>
      <c r="C6" s="4" t="inlineStr">
        <is>
          <t xml:space="preserve"> </t>
        </is>
      </c>
    </row>
    <row r="7">
      <c r="A7" s="3" t="inlineStr">
        <is>
          <t>Long-term Purchase Commitment [Line Items]</t>
        </is>
      </c>
      <c r="B7" s="4" t="inlineStr">
        <is>
          <t xml:space="preserve"> </t>
        </is>
      </c>
      <c r="C7" s="4" t="inlineStr">
        <is>
          <t xml:space="preserve"> </t>
        </is>
      </c>
    </row>
    <row r="8">
      <c r="A8" s="4" t="inlineStr">
        <is>
          <t>Capital commitment</t>
        </is>
      </c>
      <c r="B8" s="5" t="n">
        <v>0.8</v>
      </c>
      <c r="C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ggregate Future Principal Payments (Details) $ in Thousands</t>
        </is>
      </c>
      <c r="B1" s="2" t="inlineStr">
        <is>
          <t>Dec. 31, 2024 USD ($)</t>
        </is>
      </c>
    </row>
    <row r="2">
      <c r="A2" s="3" t="inlineStr">
        <is>
          <t>Commitments and Contingencies Disclosure [Abstract]</t>
        </is>
      </c>
      <c r="B2" s="4" t="inlineStr">
        <is>
          <t xml:space="preserve"> </t>
        </is>
      </c>
    </row>
    <row r="3">
      <c r="A3" s="4" t="inlineStr">
        <is>
          <t>2025</t>
        </is>
      </c>
      <c r="B3" s="7" t="n">
        <v>4007</v>
      </c>
    </row>
    <row r="4">
      <c r="A4" s="4" t="inlineStr">
        <is>
          <t>2026</t>
        </is>
      </c>
      <c r="B4" s="6" t="n">
        <v>3645</v>
      </c>
    </row>
    <row r="5">
      <c r="A5" s="4" t="inlineStr">
        <is>
          <t>2027</t>
        </is>
      </c>
      <c r="B5" s="6" t="n">
        <v>525</v>
      </c>
    </row>
    <row r="6">
      <c r="A6" s="4" t="inlineStr">
        <is>
          <t>Outstanding principal</t>
        </is>
      </c>
      <c r="B6" s="7" t="n">
        <v>81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Brilliant Earth Group, Inc. was formed as a Delaware corporation on June 2, 2021 for the purpose of facilitating an initial public offering (“IPO”) and executing other related organizational transactions to acquire and carry on the business of Brilliant Earth, LLC. Brilliant Earth, LLC was originally incorporated in Delaware on August 25, 2005, and subsequently converted to a limited liability company on November 29, 2012. Brilliant Earth Group, Inc., the sole managing member of Brilliant Earth, LLC, consolidates Brilliant Earth, LLC and both are collectively referred to herein as “the Company.” The Company designs, procures and sells ethically sourced diamonds, gemstones and jewelry online and through 40 showrooms operating within the United States (“U.S.”) as of December 31, 2024. Co-headquarters are located in San Francisco, California and Denver, Colorad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have been prepared in accordance with accounting principles generally accepted in the United States of America ( “ GAAP ” ) and the applicable rules and regulations of the Securities and Exchange Commission (the “SEC”) and reflect the financial position, results of operations and cash flows of the Company. As an emerging growth company (“EGC”), the Company has elected to use extended transition periods available to EGC companies for complying with new or revised accounting standards. These accounting policies have been consistently applied in the preparation of the consolidated financial statements. Certain reclassifications have been made to prior period amounts to conform to the current presentation. These reclassifications had no impact on net income, cash flows or stockholders’ equity previously reported. Principles of Consolidation and Non-Controlling Interest The consolidated financial statements include the accounts of the Company and its controlled subsidiary, Brilliant Earth, LLC. All intercompany balances and transactions have been eliminated in consolidation. The assets and liabilities of Brilliant Earth, LLC represent substantially all of the consolidated assets and liabilities of Brilliant Earth Group, Inc. Brilliant Earth Group, Inc. has not had any material operations on a standalone basis since its inception, and all of the operations of the Company are carried out by Brilliant Earth, LLC. The non-controlling interest on the consolidated statement of operations represents the portion of earnings or loss attributable to the economic interest in Brilliant Earth, LLC. The non-controlling interest on the consolidated balance sheets represent the portion of net assets of the Company attributable to the owners of the common units of Brilliant Earth, LLC (“LLC Interests” or “LLC Units”). The non-controlling interest was 86.0% and 87.1% as of December 31, 2024 and 2023, respectively. At the end of each reporting period, equity related to Brilliant Earth, LLC that is attributable to Brilliant Earth Group, Inc. and the owners of the LLC Interests (the “Continuing Equity Owners'”) is rebalanced to reflect Brilliant Earth Group, Inc.'s and the Continuing Equity Owners' ownership in Brilliant Earth, LL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are based on historical experience and on various other assumptions that are believed to be reasonable under the circumstances. Some of the more significant estimates include inventory valuation, allowance for sales returns, estimates of current and deferred income taxes payable pursuant to the tax receivable agreement, and useful lives and depreciation of long-lived assets. Actual results could differ materially from those estimates. On an ongoing basis, the Company reviews its estimates to ensure that they appropriately reflect changes in its business or new information available. Fair Value Measurements Fair value is the price that would be received to sell an asset or paid to transfer a liability in an orderly transaction between market participants at the measurement date. GAAP establishes a fair value hierarchy which requires an entity to maximize the use of observable inputs and minimize the use of unobservable inputs when measuring fair value. GAAP prescribes three levels of inputs that may be used to measure fair value: Level 1 Valuation based on quoted prices (unadjusted) observed in active markets for identical assets or liabilities. Level 2 Valuation techniques based on inputs that are quoted prices of similar instruments in active markets; quoted prices for identical or similar instruments in markets that are not in active markets; inputs other than quoted prices used in a valuation model that are observable for that instrument; and inputs that are derived from, or corroborated by, observable market data by correlation or other means. Level 3 Valuation techniques with significant unobservable market inputs. The Company is required to disclose its estimate of the fair value of material financial instruments, including those recorded as assets or liabilities in its financial statements, in accordance with GAAP. At December 31, 2024 and 2023, there were no financial instruments (assets or liabilities) measured at fair value on a recurring basis. The carrying amounts of cash and cash equivalents, restricted cash, accounts payable and accrued expenses and other current liabilities approximate fair value due to their short-term maturities. The carrying value of long-term debt, net of debt issuance costs, also approximates its fair value, which has been estimated by management based on the consideration of applicable interest rates (including certain instruments at variable or floating rates) for similar types of borrowing arrangements and were classified as Level 2. Concentration of Risk The Company maintains the majority of its cash and cash equivalents in accounts with major financial institutions within the U.S. in the form of demand deposits, money market fund accounts, and time deposits. Deposits in these institutions may exceed the amounts of insurance provided, or deposits may not be covered by insurance. The Company has not experienced losses on its deposits of cash and cash equivalents. The Company’s ability to procure diamonds, gemstones and to produce jewelry is dependent on its relationships with various suppliers. One supplier of jewelry accounted for a total of 11% of inventory purchases during the year ended December 31, 2024. Two suppliers of jewelry accounted for a total of 21% of inventory purchases during the year ended December 31, 2023. Cash and Cash Equivalents, and Restricted Cash All highly liquid investments with an original maturity of three months or less, money market fund accounts, and deposits in transit from banks for payments related to third-party credit and debit card transactions are considered to be cash equivalents. Credit and debit card transactions are short-term and highly liquid in nature. Interest income is recorded for interest-bearing cash accounts and is included within other income, net in the consolidated statements of operations. During the years ended December 31, 2024 and 2023, the Company recorded interest income of $6.0 million and $5.2 million, respectively. As of December 31, 2024 and 2023, money market fund accounts included in cash equivalents was $71.6 million and $45.2 million, respectively, and classified as Level 1 financial instruments. Restricted cash as o f December 31, 2024 and 2023 relates to funds of $0.2 million securing a letter of credit in lieu of a security deposit related to a lease at one of the Company’s showroom locations. The following table provides a reconciliation of cash and cash equivalents, and restricted cash from the consolidated balance sheets to the statements of cash flows for the years ended December 31, 2024 and 2023 (in thousands): December 31, 2024 2023 Cash and cash equivalents $ 161,925 $ 155,809 Restricted cash 216 211 Total $ 162,141 $ 156,020 Inventories, Net The Company’s diamond, gemstone and jewelry inventories are primarily held for resale and valued at the lower of cost or net realizable value. Cost is primarily determined using the moving average cost method on a first-in, first-out (“FIFO”) basis for all inventories, except for unique inventory SKUs (principally independently graded diamonds), where cost is determined using specific identification. Net realizable value is defined as estimated selling price in the ordinary course of business, less reasonably predictable costs of completion, disposal and transportation. Inventory reserves are recorded for obsolete, slow-moving or defective items and shrinkage. Inventory reserves are calculated as the difference between the cost of inventory and its estimated market value based on factors such as current and anticipated demand, customer preferences and fashion trends, management strategy and market conditions. Due to the Company’s inventory principally consisting of diamonds, gemstones and fine jewelry, the age of the inventories has limited impact on the estimated market value. The Company’s diamonds and gemstones do not degrade in quality over time and diamond and gemstone inventory generally consists of the diamond and gemstone shapes and sizes commonly used in the jewelry industry. Product obsolescence is closely monitored and reviewed by management on an ongoing basis. Property and Equipment, Capitalized Software and Website Development Property and equipment are stated at cost less accumulated depreciation. Construction in progress primarily includes costs related to new showroom construction and is stated at original cost. Depreciation is recorded when the relevant assets are placed into service. Repairs and maintenance costs are expensed as incurred. Depreciation expense is calculated on a straight-line basis over the estimated useful lives of the related assets. The cost and related accumulated depreciation of assets sold or otherwise disposed of are removed from the accounts and the related gain or loss is reported in the consolidated statements of operations. Estimated useful lives by major asset category are as follows: Asset Life (in years) Computer equipment 3 Equipment 5 - 7 Furniture and fixtures 7 Software and website 3 Leasehold improvements Shorter of lease term or 10 years The Company capitalizes costs of initial development of internal-use software and its website and amortizes such costs on a straight-line basis over the estimated useful life of the software, which is generally three years, once it is available for use. Costs related to the ongoing maintenance of internal-use software and the website are expensed as incurred. Cloud Computing Implementation Costs Cloud computing implementation costs incurred for implementation, setup, and other upfront activities in a hosting arrangement that is a service contract are capitalized during the application development stage until the software is ready for its intended use and are included in other assets in the consolidated balance sheets. Upgrades and enhancements are capitalized if they will result in additional functionality. Amortization of capitalized costs is recorded on a straight-line basis over the term of the associated hosting arrangement, inclusive of certain renewal periods. The Company's capitalized implementation costs for cloud computing arrangements, net consisted of the following (in thousands): December 31, 2024 2023 Capitalized implementation costs $ 3,819 $ 2,311 Less: accumulated amortization (1,663) (846) Cloud computing arrangements, net $ 2,156 $ 1,465 These cloud computing arrangements were primarily related to the implementation of the Company's customer relationship management system and a cloud-based data management platform, am ong other software implementations. During the years ended December 31, 2024 and 2023, the Company recorded amortization expense related to these implementation costs of $0.8 million and $0.6 million, respectively. During the year ended December 31, 2023, the Company wrote off $0.5 million of capitalized costs that were determined to not be usable. Impairment Tests for Long-Lived Assets The Company reviews the carrying value of its long-lived assets, including property and equipment and right of use (“ROU”) assets, whenever events or changes in circumstances indicate that the carrying value may not be recoverable. To the extent the estimated future cash inflows attributable to the assets, less estimated future cash outflows, are less than the carrying amount, an impairment loss would be recognized. No i mpairment losses have been recognized during the years ended December 31, 2024 and 2023, as no events or changes in circumstance have been identified that would indicate the carrying value of long-lived assets is not recoverable. Leases The Company leases its executive offices, retail showrooms, office and operational locations under operating leases. The fixed, non-cancelable terms of our real estate leases are generally 5-10 years. Certain lease agreements include options to renew or terminate the lease, which are not reasonably certain to be exercised and therefore are not factored into the determination of lease payments. Most of the real estate leases require payment of real estate taxes, insurance and certain common area maintenance costs in addition to future minimum lease payments. The Company determines if an arrangement contains a lease at inception of a contract, and leases are classified at commencement as either operating or finance leases. For operating leases, the Company recognizes a ROU asset and a lease liability on the balance sheet. ROU assets represent the Company’s right to use an underlying asset for the lease term and the lease liabilities represent the Company’s obligation to make lease payments arising from the lease. The Company does not have any finance leases. The lease liability is determined as the present value of future lease payments over the lease term. As the rate implicit in the Company’s leases is not readily determinable, the Company uses an incremental borrowing rate that is estimated to approximate the interest rate the Company would have to pay to borrow on a collateralized basis with similar terms and payments in an economic environment similar to where the leased asset is located. The ROU asset is recorded as the initial amount of the lease liability, plus any lease payments made to the lessor before or at the lease commencement date and any initial direct costs incurred, less any tenant improvement allowance incentives received. Tenant incentives are amortized through the ROU asset as a reduction of lease expense over the lease term. Lease terms may include options to extend or terminate the lease. These options are included in the lease term when it is reasonably certain that the option will be exercised. The Company utilizes certain practical expedients and policy elections available under GAAP. The Company does not recognize ROU assets or lease liabilities for any lease with a term of twelve months or less and the Company has elected to not separate lease and non-lease components for all existing classes of assets. Operating lease expenses for fixed lease payments are recognized on a straight-line basis over the lease term. Variable lease payments to the lessor such as maintenance, utilities, insurance, and real estate taxes are expensed as incurred. Debt Issuance Costs Costs that are direct and incremental to debt issuance are deferred and amortized to interest expense using the effective interest method over the expected life of the debt. All other costs related to debt issuance are expensed as incurred. The Company presents debt issuance costs associated with long-term debt as a reduction of the carrying amount of the debt. Unamortized costs related to the SVB Revolving Credit Facility are included in other assets on the consolidated balance sheets, See Note 8, Debt , for further discussion. If the terms of a financing obligation are amended and accounted for as a debt modification by the Company, fees incurred directly with the lending institution are capitalized and amortized over the remaining contractual term using the effective interest method. Fees incurred with other parties are expensed as incurred. If the Company determines that there has been a substantial modification of a financing obligation, previously capitalized debt issuance costs are expensed and included in loss on extinguishment of debt in the consolidated statements of operations. Revenue Recognition Overview Net sales primarily consist of revenue from diamond, gemstone and jewelry retail sales and payment is required in full prior to order fulfillment. Delivery is determined to be the time of pickup for orders picked up in showrooms, and for shipped orders, typically within one to two business days after shipment. Credit is not extended to customers except through third-party credit cards or financing offerings. A return policy of 30 days from when the item is picked up or ready for shipment is typically provided; one complimentary resizing for standard ring styles is offered within 60 days of when an order is available for shipment or pickup; a lifetime manufacturing warranty is provided on all jewelry, with the exception of estate and vintage jewelry and center diamonds/gemstones; and a lifetime diamond upgrade program is included on all independently graded natural diamonds . The complimentary resizing, lifetime manufacturing warranty claims and lifetime diamond upgrades have not historically been material. A n extended protection plan is offered through a third party that has different terms ranging from 2 years to lifetime that vary based on the item purchased. The following table discloses total net sales by geography for the years ended December 31, 2024 and 2023 (in thousands): December 31, 2024 2023 United States $ 406,208 $ 425,063 International 15,953 21,319 Total net sales $ 422,161 $ 446,382 Revenue from customers is recognized as control of the promised goods is transferred to customers, which occurs upon delivery if the order is shipped, or at the time the customer picks up the completed product at a showroom. Customer payment is completed prior to order fulfillment; therefore, a significant financing component does not exist. Revenue arrangements generally have one performance obligation and are reported net of estimated sales returns and allowances, which are determined based on historical product return rates and current economic conditio ns. The Company offers certain sales promotions such as a free gift that is delivered to or picked up by the customer if the purchase price of a product is over a certain dollar threshold. For these sales promotions, the free gift is delivered or picked up by the customer with the associated purchased product. Control of the product purchase and the free gift transfers at the same time and, therefore no deferral of revenue is required. The Company also offers an extended protection plan in the capacity of an agent on behalf of a third party that has different terms ranging from two years to lifetime that vary based on the item purchased. The commission that the Company receives from the third party is recognized at the time of sale less an estimate of cancellations based on historical experience. There are no additional performance obligations in relation to the third-party plan. Sales taxes are collected and remitted to taxing authorities, and the Company has elected to exclude sales taxes from recognized revenues. Contract Balances Transactions where payment has been received from customers, but control has not transferred, are recorded as customer deposits in deferred revenue and revenue recognition is deferred until delivery has occurred. As of December 31, 2024, 2023, and 2022, total deferred revenue that includes our contract balances was $18.9 million, $19.6 million , and $18.6 million, respectively. During the years ended December 31, 2024 and 2023, the Company recognized $19.1 million and $18.1 million, respectively, of revenue that was deferred as of the last day of the respective prior year. Sales Returns and Allowances A returns asset account and a refund liabilities account are maintained to record the effects of estimated product returns and sales returns allowance. Returns asset and refund liabilities are updated at the end of each financial reporting period and the effect of such changes are accounted for in the period in which such changes occur. The Company estimates anticipated product returns in the form of a refund liability based on historical return percentages and current period sales levels, and accrues a related returns asset for goods expected to be returned in salable condition less any expected costs to recover such goods, including return shipping costs that the Company may incur. As of December 31, 2024 and 2023, refund liabilities balances were $2.9 million and $2.4 million, respectively, and are included as a provision for sales returns and allowances within accrued expenses and other current liabilities in the consolidated balance sheets. See Note 6, Accrued Expenses and Other Current Liabilities , for further discussion. As of December 31, 2024 and 2023, returns asset balances were $1.1 million and $1.0 million, respectively, and are included within prepaid expenses and other current assets in the consolidated balance sheets. Fulfillment Costs The Company generally does not bill customers separately for shipping and handling charges. Fulfillment costs incurred by the Company when shipping to customers is reflected in cost of sales in the consolidated statements of operations. Consignment Inventory Sales Sales of consignment inventory are presented on a gross sales basis as control of the merchandise is maintained through the point of sale. The Company also provides independent advice, guidance and after-sales service to customers. Consigned products are selected at the discretion of the Company, and the determination of the selling price as well as responsibility of the physical security of the products is maintained by the Company. The products sold from consignment inventory are similar in nature to other products that the Company sells to customers and are sold on the same terms. Cost of Sales The Company purchases diamonds and gemstones from suppliers and utilizes third-party manufacturing suppliers for the production and assembly of substantially all jewelry sold by the Company. Cost of sales primarily includes merchandise costs, inbound freight charges, costs of shipping orders to customers, repair costs and related labor expenses, costs and reserves for disposal of obsolete, slow-moving or defective items and shrinkage. Operating Expenses Marketing and advertising expenses are generally expensed as incurred, except for certain production costs that are expensed the first time the advertising takes place. The Company may also enter into marketing service agreements with third parties where the Company prepays for certain services and recognizes the expense over the service agreement period. General and administrative expenses consist of employee-related costs such as payroll and related benefit costs for the Company’s employees, including equity-based compensation expense. General and administrative expenses also consist of information technology and other software related costs, certain facility-related costs, depreciation and amortization expense, merchant processing fees, customer service, as well as professional fees and other general corporate expenses. Foreign Currency Transactions Gains or losses resulting from foreign currency transactions are included within other income, net in the consolidated statements of operations. For the years ended December 31, 2024 and 2023, losses from foreign currency transactions were $0.2 million and $0.3 million, respectively. Equity-Based Compensation Equity-based compensation is accounted for as an expense under the fair value recognition and measurement provisions of GAAP which requires compensation cost for the grant-date fair value of equity-based awards to be recognized over the requisite service period. The Company uses the straight-line method to amortize all stock awards granted over the requisite service period of the award. The Company accounts for forfeitures when they occur, and any compensation expense previously recognized on unvested equity-based awards will be reversed when forfeited. The fair value of restricted stock units (“RSUs”) is based on the fair value of the Class A common stock at the time of grant. No other equity-based compensation awards were granted during the years ended December 31, 2024 and 2023. Distributions to Members The Brilliant Earth LLC Agreement (the “LLC Agreement”) provides for the distribution of cash in defined amounts sufficient to fund member income tax liabilities. Income Taxes The Company is subject to U.S. federal, state, and local income taxes with respect to its allocable share of any taxable income of Brilliant Earth, LLC assessed at the prevailing corporate tax rates. The Company accounts for its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Uncertainty in income taxes is accounted for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he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would recognize penalties and interest related to uncertain tax positions within the income tax line item within the consolidated statements of operations. As of December 31, 2024 and 2023, no un certain tax positions have been recorded. The Company will continue to monitor this position each interim period. Recent Accounting Pronouncements Recently Adopted Accounting Pronouncements In November 2023, the FASB issued ASU 2023-07, Segment Reporting (Topic 280): Improvements to Reportable Segment Disclosures to enhance disclosures about significant segment expenses and other segment items and requires companies to provide all annual disclosures about segments in interim periods. All disclosure requirements were also required for public entities with a single reportable segment. The Company adopted the new standard effective December 31, 2024 and it did not have an impact on our consolidated financial statements but resulted in additional disclosures. See Note 12, Segment Information , for further discussion. Accounting Pronouncements Issued but Not Yet Adopted In December 2023, the FASB issued ASU 2023-09, Income Taxes (Topic 740): Improvements to Income Tax Disclosures. The amendments in this update are intended to enhance the transparency and decision usefulness of income tax disclosures primarily through changes to the rate reconciliation and income taxes paid information. This update is effective for annual periods beginning after December 15, 2024, with early adoption permitted. This ASU will have no impact on the Company's consolidated financial statements except for additional disclosures and we are currently evaluating the impact on the income tax related disclosures. In November 2024, the FASB issued ASU 2024-03, to improve financial reporting under ASC 220, Income Statement-Reporting Comprehensive Income. The guidance requires entities to disclose additional information about specific expense categories related to cost of sales and operating expenses in the notes to financial statements at interim and annual reporting periods. This ASU will be effective for fiscal years beginning after December 15, 2026, and interim periods within fiscal years beginning after December 15, 2027. Early adoption is permitted. We are still evaluating the impacts this ASU will have on our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1:12:19Z</dcterms:created>
  <dcterms:modified xmlns:dcterms="http://purl.org/dc/terms/" xmlns:xsi="http://www.w3.org/2001/XMLSchema-instance" xsi:type="dcterms:W3CDTF">2025-03-13T21:12:19Z</dcterms:modified>
</cp:coreProperties>
</file>